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Sig" sheetId="6" r:id="rId6"/>
    <s:sheet name="Asset Retirement Obligations" sheetId="7" r:id="rId7"/>
    <s:sheet name="Debt" sheetId="8" r:id="rId8"/>
    <s:sheet name="Net Loss Per Common Share" sheetId="9" r:id="rId9"/>
    <s:sheet name="Income Taxes" sheetId="10" r:id="rId10"/>
    <s:sheet name="Commodity Derivative Activities" sheetId="11" r:id="rId11"/>
    <s:sheet name="Stockholders' Equity" sheetId="12" r:id="rId12"/>
    <s:sheet name="Subsequent Events" sheetId="13" r:id="rId13"/>
    <s:sheet name="Description of Business and S14" sheetId="14" r:id="rId14"/>
    <s:sheet name="Description of Business and S15" sheetId="15" r:id="rId15"/>
    <s:sheet name="Asset Retirement Obligations (T" sheetId="16" r:id="rId16"/>
    <s:sheet name="Debt (Tables)" sheetId="17" r:id="rId17"/>
    <s:sheet name="Net Loss Per Common Share (Tabl" sheetId="18" r:id="rId18"/>
    <s:sheet name="Commodity Derivative Activiti19" sheetId="19" r:id="rId19"/>
    <s:sheet name="Stockholders' Equity (Tables)" sheetId="20" r:id="rId20"/>
    <s:sheet name="Description of Business and S21" sheetId="21" r:id="rId21"/>
    <s:sheet name="Components of Liabilities Subje" sheetId="22" r:id="rId22"/>
    <s:sheet name="Components Included in Reorgani" sheetId="23" r:id="rId23"/>
    <s:sheet name="Fair Value of Financial Instrum" sheetId="24" r:id="rId24"/>
    <s:sheet name="Reconciliation of Asset Retirem" sheetId="25" r:id="rId25"/>
    <s:sheet name="Debt - Additional Information (" sheetId="26" r:id="rId26"/>
    <s:sheet name="Components of Debt (Detail)" sheetId="27" r:id="rId27"/>
    <s:sheet name="Components of Debt (Parenthetic" sheetId="28" r:id="rId28"/>
    <s:sheet name="Net Loss Per Common Share - Add" sheetId="29" r:id="rId29"/>
    <s:sheet name="Computations of Basic and Dilut" sheetId="30" r:id="rId30"/>
    <s:sheet name="Computations of Basic and Dil31" sheetId="31" r:id="rId31"/>
    <s:sheet name="Income Taxes - Additional Infor" sheetId="32" r:id="rId32"/>
    <s:sheet name="Summary of Gains and Losses on " sheetId="33" r:id="rId33"/>
    <s:sheet name="Commodity Derivative Activiti34" sheetId="34" r:id="rId34"/>
    <s:sheet name="Reconciliation of Gross Amounts" sheetId="35" r:id="rId35"/>
    <s:sheet name="Stockholders' Equity - Addition" sheetId="36" r:id="rId36"/>
    <s:sheet name="Stockholders' Equity - Componen" sheetId="37" r:id="rId37"/>
    <s:sheet name="Subsequent Events - Additional " sheetId="38" r:id="rId38"/>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6</t>
  </si>
  <si>
    <t>Oct. 1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GDP</t>
  </si>
  <si>
    <t>Entity Registrant Name</t>
  </si>
  <si>
    <t>GOODRICH PETROLEUM CORP</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Accounts receivable, trade and other, net of allowance</t>
  </si>
  <si>
    <t>Accrued oil and natural gas revenue</t>
  </si>
  <si>
    <t>Inventory</t>
  </si>
  <si>
    <t>Prepaid expenses and other</t>
  </si>
  <si>
    <t>Total current assets</t>
  </si>
  <si>
    <t>PROPERTY AND EQUIPMENT:</t>
  </si>
  <si>
    <t>Oil and natural gas properties (successful efforts method)</t>
  </si>
  <si>
    <t>Furniture, fixtures and equipment</t>
  </si>
  <si>
    <t>Property, Plant and Equipment, Gross, Total</t>
  </si>
  <si>
    <t>Less: Accumulated depletion, depreciation and amortization</t>
  </si>
  <si>
    <t>Net property and equipment</t>
  </si>
  <si>
    <t>Deferred financing cost and other</t>
  </si>
  <si>
    <t>TOTAL ASSETS</t>
  </si>
  <si>
    <t>CURRENT LIABILITIES:</t>
  </si>
  <si>
    <t>Accounts payable</t>
  </si>
  <si>
    <t>Accrued liabilities</t>
  </si>
  <si>
    <t>Asset retirement obligation</t>
  </si>
  <si>
    <t>Fair value of oil and natural gas derivatives</t>
  </si>
  <si>
    <t>Current portion of debt</t>
  </si>
  <si>
    <t>Total current liabilities</t>
  </si>
  <si>
    <t>Other non-current liability</t>
  </si>
  <si>
    <t>Liabilities subject to compromise</t>
  </si>
  <si>
    <t>Total liabilities</t>
  </si>
  <si>
    <t>Commitments and contingencies (See Note 8)</t>
  </si>
  <si>
    <t xml:space="preserve"> </t>
  </si>
  <si>
    <t>STOCKHOLDERS’ EQUITY:</t>
  </si>
  <si>
    <t>Common stock: $0.20 par value, 150,000,000 shares authorized, issued and outstanding 79,828,190 and 63,910,300 shares, respectively</t>
  </si>
  <si>
    <t>Treasury stock (221,084 and 173,440 shares, respectively)</t>
  </si>
  <si>
    <t>Additional paid in capital</t>
  </si>
  <si>
    <t>Retained earnings (accumulated deficit)</t>
  </si>
  <si>
    <t>Total stockholders’ equity (deficit)</t>
  </si>
  <si>
    <t>TOTAL LIABILITIES AND STOCKHOLDERS’ EQUITY</t>
  </si>
  <si>
    <t>Series B Cumulative Convertible Preferred Stock</t>
  </si>
  <si>
    <t>Preferred stock</t>
  </si>
  <si>
    <t>Series C Cumulative Preferred Stock</t>
  </si>
  <si>
    <t>Series D Cumulative Preferred Stock</t>
  </si>
  <si>
    <t>Series E Cumulative Preferred Stock</t>
  </si>
  <si>
    <t>Consolidated Balance Sheets (Parenthetical) - $ / shares</t>
  </si>
  <si>
    <t>Preferred stock, shares authorized</t>
  </si>
  <si>
    <t>Preferred stock, par value</t>
  </si>
  <si>
    <t>Common stock, par value</t>
  </si>
  <si>
    <t>Common stock, shares authorized</t>
  </si>
  <si>
    <t>Common stock, shares issued</t>
  </si>
  <si>
    <t>Common stock, shares outstanding</t>
  </si>
  <si>
    <t>Treasury stock, shares</t>
  </si>
  <si>
    <t>Preferred stock, shares issued</t>
  </si>
  <si>
    <t>Preferred stock, shares outstanding</t>
  </si>
  <si>
    <t>Consolidated Statements Of Operations (Unaudited) - USD ($) shares in Thousands</t>
  </si>
  <si>
    <t>3 Months Ended</t>
  </si>
  <si>
    <t>Sep. 30, 2015</t>
  </si>
  <si>
    <t>REVENUES:</t>
  </si>
  <si>
    <t>Oil and natural gas revenues</t>
  </si>
  <si>
    <t>Other</t>
  </si>
  <si>
    <t>Total revenues</t>
  </si>
  <si>
    <t>OPERATING EXPENSES:</t>
  </si>
  <si>
    <t>Lease operating expense</t>
  </si>
  <si>
    <t>Production and other taxes</t>
  </si>
  <si>
    <t>Transportation and processing</t>
  </si>
  <si>
    <t>Depreciation, depletion and amortization</t>
  </si>
  <si>
    <t>Exploration</t>
  </si>
  <si>
    <t>Impairment</t>
  </si>
  <si>
    <t>General and administrative</t>
  </si>
  <si>
    <t>(Gain) loss on sale of assets</t>
  </si>
  <si>
    <t>Operating Expenses, Total</t>
  </si>
  <si>
    <t>Operating loss</t>
  </si>
  <si>
    <t>OTHER INCOME (EXPENSE):</t>
  </si>
  <si>
    <t>Interest expense</t>
  </si>
  <si>
    <t>Interest income and other</t>
  </si>
  <si>
    <t>Gain (loss) on commodity derivatives not designated as hedges</t>
  </si>
  <si>
    <t>Restructuring</t>
  </si>
  <si>
    <t>Nonoperating Income (Expense), Total</t>
  </si>
  <si>
    <t>Reorganization items, net</t>
  </si>
  <si>
    <t>Loss before income taxes</t>
  </si>
  <si>
    <t>Income tax benefit</t>
  </si>
  <si>
    <t>Net loss</t>
  </si>
  <si>
    <t>Preferred stock, net</t>
  </si>
  <si>
    <t>Net loss applicable to common stock</t>
  </si>
  <si>
    <t>PER COMMON SHARE</t>
  </si>
  <si>
    <t>Net loss applicable to common stock - basic</t>
  </si>
  <si>
    <t>Net loss applicable to common stock - diluted</t>
  </si>
  <si>
    <t>Weighted average common shares outstanding - basic</t>
  </si>
  <si>
    <t>Weighted average common shares outstanding - diluted</t>
  </si>
  <si>
    <t>Consolidated Statements Of Cash Flows (Unaudited) - USD ($) $ in Thousands</t>
  </si>
  <si>
    <t>CASH FLOWS FROM OPERATING ACTIVITIES:</t>
  </si>
  <si>
    <t>Adjustments to reconcile net loss to net cash used in operating activities:</t>
  </si>
  <si>
    <t>Depletion, depreciation and amortization</t>
  </si>
  <si>
    <t>(Gain) loss on commodity derivatives not designated as hedges</t>
  </si>
  <si>
    <t>Net cash received (paid) in settlement of commodity derivative instruments</t>
  </si>
  <si>
    <t>Amortization of leasehold costs</t>
  </si>
  <si>
    <t>Share based compensation (non-cash)</t>
  </si>
  <si>
    <t>Gain on sale of assets</t>
  </si>
  <si>
    <t>Exploration cost</t>
  </si>
  <si>
    <t>Embedded derivative</t>
  </si>
  <si>
    <t>Amortization of finance cost, debt discount and accretion</t>
  </si>
  <si>
    <t>Amortization of transportation obligation</t>
  </si>
  <si>
    <t>Materials inventory write-down</t>
  </si>
  <si>
    <t>Reorganization items, net (non-cash)</t>
  </si>
  <si>
    <t>Change in assets and liabilities:</t>
  </si>
  <si>
    <t>Net cash used in operating activities</t>
  </si>
  <si>
    <t>CASH FLOWS FROM INVESTING ACTIVITIES:</t>
  </si>
  <si>
    <t>Capital expenditures</t>
  </si>
  <si>
    <t>Proceeds from sale of assets</t>
  </si>
  <si>
    <t>Net cash used in investing activities</t>
  </si>
  <si>
    <t>CASH FLOWS FROM FINANCING ACTIVITIES:</t>
  </si>
  <si>
    <t>Proceeds from bank borrowings</t>
  </si>
  <si>
    <t>Principal payments of bank borrowings</t>
  </si>
  <si>
    <t>Proceeds from Second Lien Notes</t>
  </si>
  <si>
    <t>Note conversions</t>
  </si>
  <si>
    <t>Proceeds from equity offering</t>
  </si>
  <si>
    <t>Preferred stock dividends</t>
  </si>
  <si>
    <t>Debt issuance costs</t>
  </si>
  <si>
    <t>Net cash provided by financing activities</t>
  </si>
  <si>
    <t>INCREASE (DECREASE) IN CASH AND CASH EQUIVALENTS</t>
  </si>
  <si>
    <t>CASH AND CASH EQUIVALENTS, BEGINNING OF PERIOD</t>
  </si>
  <si>
    <t>CASH AND CASH EQUIVALENTS, END OF PERIOD</t>
  </si>
  <si>
    <t>Supplemental disclosures of cash flow information:</t>
  </si>
  <si>
    <t>Cash paid for Reorganization items, net</t>
  </si>
  <si>
    <t>Description of Business and Significant Accounting Policies</t>
  </si>
  <si>
    <t>Accounting Policies [Abstract]</t>
  </si>
  <si>
    <t>NOTE 1—Description of Business and Significant Accounting Policies Goodrich Petroleum Corporation (together with its subsidiary, “we,” “our,” or the “Company”) is an independent oil and natural gas company engaged in the exploration, development and production of oil and natural gas on properties primarily in (i) Southwest Mississippi and Southeast Louisiana, which includes the Tuscaloosa Marine Shale Trend (“TMS”), (ii) Northwest Louisiana and East Texas, which includes the Haynesville Shale Trend, and (iii) South Texas, which includes the Eagle Ford Shale Trend Voluntary Reorganization under Chapter 11 of the Bankruptcy Code On April 15, 2016 (the “Petition Date”), Goodrich Petroleum Corporation and its subsidiary Goodrich Petroleum Company, L.L.C. (the “Subsidiary”, and together with the Company, the “Debtors”) filed voluntary petitions (the “Bankruptcy Petitions” and, the cases commenced thereby, the “Chapter 11 Cases”) seeking relief under Chapter 11 of Title 11 of the United States Bankruptcy Code (the “Bankruptcy Code”) in the United States Bankruptcy Court for the Southern District of Texas, Houston Division (the “Bankruptcy Court”), to pursue a Chapter 11 plan of reorganization. The Company filed a motion with the Bankruptcy Court seeking joint administration of the Chapter 11 Cases under the caption In re Goodrich Petroleum Corporation, et al. (Case No. 16-31975). The Debtors received Bankruptcy Court confirmation of their joint plan of reorganization on September 28, 2016 and subsequently emerged from bankruptcy on October 12, 2016. Although the Company is no longer a debtor-in-possession, the Company was a debtor-in-possession for the entire quarter ended September 30, 2016. As such, aspects of the Company’s bankruptcy proceedings and related matters are described below in order to provide context and explain a part of our financial condition and results of operations for the period presented. The Company is accounting for the bankruptcy in accordance with Financial Accounting Standards Board (“FASB”) Accounting Standards Codification (“ASC”) 852, “Reorganizations”. The Company filed a series of first day motions with the Bankruptcy Court that allowed it to continue to conduct business without interruption. These motions are designed primarily to minimize the impact on the Company’s operations, customers and employees. Prior to filing the Chapter 11 Cases, on March 28, 2016, the Company entered into a Restructuring Support Agreement (the “Restructuring Support Agreement”) with certain holders of the Company’s 8.0% Second Lien Senior Secured Notes due 2018 (the “8.0% Second Lien Notes”) and 8.875% Second Lien Senior Secured Notes due 2018 (the “8.875% Second Lien Notes” and together with the 8.0% Second Lien Notes, the “Second Lien Notes”). The Restructuring Support Agreement set forth, subject to certain conditions, the commitment to and obligations of, on the one hand, the Debtors, and on the other hand, the certain holders, in connection with the restructuring of the Company’s Second Lien Notes, 3.25% Convertible Senior Notes due 2026 (the “2026 Notes”), 5.0% Convertible Senior Notes due 2029 (the “2029 Notes”), 5.0% Convertible Senior Notes due 2032 (the “2032 Notes”), 5.0% Convertible Exchange Senior Notes due 2032 (the “2032 Exchange Notes”), 8.875% Senior Notes due 2019 (“the 2019 Notes”), 5.375% Series B Cumulative Convertible Preferred Stock (“Series B Preferred Stock”), 10% Series C Cumulative Preferred Stock (“Series C Preferred Stock”), 9.75% Series D Cumulative Preferred Stock (“Series D Preferred Stock”), 10% Series E Cumulative Convertible Preferred Stock (“Series E Preferred Stock”) and the Company’s common stock, par value $0.20 per share, pursuant to the Company’s Joint Prepackaged Plan of Reorganization filed under Chapter 11 of the United States Bankruptcy Code on the Petition Date. On May 21, 2016, the Restructuring Support Agreement was terminated automatically pursuant to its terms as an Assumption Order approving the Restructuring Support Agreement was not entered by the Bankruptcy Court within thirty-five days of the Petition Date. See discussion on the plan of reorganization below. The Chapter 11 Cases described above constituted an event of default that accelerated the Company’s obligations under all of its outstanding debt instruments. The agreements governing the Company’s debt instruments at the time provided that as a result of the Bankruptcy Petitions, the principal and interest due thereunder was immediately due and payable. However, any efforts to enforce such payment obligations under the Company’s debt instruments were automatically stayed as a result of the Chapter 11 Cases, and the creditors’ rights of enforcement in respect of the debt instruments was subject to the applicable provisions of the Bankruptcy Code and orders of the Bankruptcy Court. On April 18, 2016, the Bankruptcy Court issued certain additional interim and final orders with respect to the Debtors’ first-day motions and other operating motions that allowed the Debtors to operate their businesses in the ordinary course. Subject to certain exceptions under the Bankruptcy Code, the filing of the Bankruptcy Petitions automatically enjoined, or stayed, the continuation of any judicial or administrative proceedings or other actions against the Debtors or their property to recover, collect or secure a claim arising prior to the filing of the Bankruptcy Petitions. Thus, for example, most creditor actions to obtain possession of property from the Debtors, or to create, perfect or enforce any lien against the Debtors’ property, or to collect on monies owed or otherwise exercise rights or remedies with respect to a pre-petition claim were enjoined. During the Chapter 11 Cases, the Company conducted normal business activities and was authorized to continue to pay and has paid (subject to limitations applicable to payments of certain pre-petition obligations) pre-petition employee wages and benefits, pre-petition amounts owed to certain lienholders, critical vendors and other third parties, such as royalty holders and partners. On July 25, 2016 the Company entered into and filed a motion with the Bankruptcy Court to approve a commitment letter (the “Commitment Letter”) with a group of investors for the new issuance of 13.50% Convertible Senior Secured Second Lien Notes in the initial aggregate principal amount of $40.0 million (the “Convertible Second Lien Notes”). The Bankruptcy Court approved the motion on August 4, 2016 which allowed the Company to submit a revised plan of organization to the Bankruptcy Court. The approval by the Bankruptcy Court of the Commitment Letter terminated the bid procedures that were previously approved by the Bankruptcy Court on July 1, 2016. Commitment Letter The Commitment Letter provided for the issuance of $40.0 million in Convertible Second Lien Notes that mature on the later of August 30, 2019 or six months after the maturity of the Exit Credit Agreement (including all amendments, the “Exit Credit Facility”.) Interest on the Convertible Second Lien Notes will accrue at a rate of 13.50% per annum and be paid quarterly in cash or paid in kind by adding to the principal at the option of the issuer. The Convertible Second Lien Notes will convert at the option of the purchaser into a number of common shares equal to 15% of the common shares of the reorganized company. Upon closing, purchasers of the Convertible Second Lien Notes were also (i) issued 10-year costless warrants for common stock equal to 20% of the common shares of the reorganized company, (ii) took a second priority lien on all assets of the reorganized company, and (iii) received the right to appoint two members to the Board of Directors (the “Board”) of the reorganized company. A total of $20.0 million in proceeds from the issuance of the Convertible Second Lien Notes were used to repay amounts outstanding under the existing Second Amended and Restated Credit Agreement (including all amendments, the “Senior Credit Facility”) and $20.0 million in proceeds will be used to fund the Company’s Haynesville Shale Trend drilling program. Plan of Reorganization The significant features of the Plan of Reorganization (the “Plan”) confirmed by the Bankruptcy Court are as follows:
1.
Each holder of an allowed priority claim (other than a priority tax claim or administrative claim) will receive either: (a) cash equal to the full allowed amount of its claim or (b) such other treatment as may otherwise be agreed to by such holder, the Debtors, the holders of at least 50% in principal amount of the Second Lien Notes (the “Majority Consenting Noteholders”), and the purchasers of the new Convertible Second Lien Notes (“New 2L Notes Purchasers”);
2.
Each holder of a secured claim (other than a priority tax claim, Senior Credit Facility claim, or Second Lien Notes claim) will receive, at the Debtors’ election and with the consent of the Majority Consenting Noteholders, either: (a) cash equal to the full allowed amount of its claim, (b) reinstatement of such holder’s claim, (c) the return or abandonment of the collateral securing such claim to such holder, or (d) such other treatment as may otherwise be agreed to by such holder, the Debtors, the Majority Consenting Noteholders, and the New 2L Notes Purchasers;
3.
The Senior Credit Facility claims were paid cash in an amount sufficient to reduce the Senior Credit Facility claims to a balance of $20.0 million while the remaining $20.0 million owed was to be refinanced into a new senior secured term loan credit facility;
4.
The Second Lien Notes claims were deemed allowed in the aggregate amount of $175.0 million of principal plus accrued and unpaid interest through the Petition Date. Except to the extent a holder of a Second Lien Note claim agreed in writing to less favorable treatment, in full and final satisfaction, settlement, release, and discharge of, and in exchange for, each Second Lien Notes claim, each holder of a Second Lien Notes claim received their pro rata share of 98% of the new equity interests in the reorganized company (the “New Equity Interests”), subject to dilution on account of (i) the management incentive plan, (ii) the potential conversion of the Convertible Second Lien Notes, (iii) the warrants granted to the New 2L Notes Purchasers, and (iv) the out-of-the-money warrants equal to an aggregate of up to 10% of the New Equity Interests with a maturity of 10 years and an equity strike price equal to $230.0 million;
5.
Holders of unsecured notes claims will receive, pro rata with holders of other general unsecured claims, their pro rata share of the out-of-the-money warrants equal to an aggregate of up to 10% of the New Equity Interests with a maturity of 10 years and an equity strike price equal to $230.0 million; plus its pro rata share of 2% of the New Equity Interests that are subject to dilution on account of (i) the management incentive plan, (ii) the potential conversion of the Convertible Second Lien Notes, (iii) the warrants granted to the New 2L Notes Purchasers, and (iv) the out-of-the-money warrants equal to an aggregate of up to 10% of the New Equity Interests with a maturity of 10 years and an equity strike price equal of $230.0 million;
6.
Holders of allowed general unsecured claims had the option to elect on their ballot to (a) receive, pro rata with holders of unsecured notes claims, its pro rata share of the out-of-the-money warrants equal to an aggregate of up to 10% of the New Equity Interests with a maturity of 10 years and an equity strike price equal to $230.0 million; plus its pro rata share of 2% of the New Equity Interests that are subject to dilution on account of (i) the management incentive plan, (ii) the potential conversion of the Convertible Second Lien Notes, (iii) the warrants granted to the New 2L Notes Purchasers, and (iv) the out-of–the-money warrants equal to an aggregate of up to 10% of the New Equity Interests with a maturity of 10 years and an equity strike price equal to $230.0 million, or (b) treat its allowed general unsecured claim as a convenience class claim by releasing any claims in excess of $10,000;
7.
Holders of convenience class claims will receive either: (a) cash equal to the full allowed amount of such holder’s claim or (b) such lesser treatment as may otherwise be agreed to by such holder, the Debtors, the Majority Consenting Noteholders and the New 2L Notes Purchasers;
8.
Equity interests in the Subsidiary were cancelled and extinguished without further notice to, approval of, or action by any entity, and each holder of an equity interest in the Subsidiary did not receive any distribution or retain any property on account of such equity interest in the Subsidiary. Equity interests in the Company were cancelled and extinguished without further notice to, approval of, or action by any entity, and each holder of an equity interest in the Company did not receive any distribution or retain any property on account of such equity interest in the Company. Basis of Presentation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As such, the accompanying consolidated financial statements do not include any adjustments relating to the recoverability of assets and their carrying amounts, or the amount of liabilities that may result should the Company be unable to continue as a going concern. The Company adopted FASB Accounting Standards Update (“ASU”) 2015-03, Interest-Imputation of Interest, in 2016. This guidance requires debt issuance costs related to a recognized debt liability to be presented in the balance sheet as a direct deduction from the carrying amount of the related debt liability, rather than as an asset. This guidance requires retrospective application; therefore, prior year amounts within the Consolidated Balance Sheets Chapter 11 Cases, During the pendency of the Chapter 11 Cases, we operated our busines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As a result of the substantial decline in oil and natural gas prices since the third quarter of 2014 and our Chapter 11 Cases, the realization of assets and satisfaction of liabilities, without substantial adjustments and/or changes in ownership, are subject to uncertainty. Given the uncertainty surrounding our Chapter 11 Cases, there was substantial doubt about our ability to continue as a going concern. The accompanying consolidated financial statements do not purport to reflect or provide for the consequences of our Chapter 11 Cases. In particular, the consolidated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hareholders’ equity accounts, the effect of any changes that may be made in our capitalization; or (iv) as to operations, the effect of any changes that may be made to our business. In accordance with accounting principles generally accepted in the United States (“US GAAP”), we have applied ASC 852 “Reorganizations,” in preparing our consolidated financial statements. ASC 852 requires that the financial statements, for periods subsequent to the filing of the Bankruptcy Petitions While operating as debtors-in-possession under Chapter 11 of the Bankruptcy Code, the Debtors could sell or otherwise dispose of or liquidate assets or settle liabilities in amounts other than those reflected in our consolidated financial statements, subject to the approval of the Bankruptcy Court or otherwise as permitted in the ordinary course of business. Further, the Plan could materially change the amounts and classifications in our historical consolidated financial statements. Liabilities Subject to Compromise The following table summarizes the components of liabilities subject to compromise (herein referred to as the “Liabilities subject to compromise”) included on our Consolidated Balance Sheet as of September 30, 2016:
September 30, 2016
(Amounts in thousands)
Accounts payable
$
12,628
Accrued liabilities
2,164
Accrued interest payable
17,162
Second lien notes and senior notes
404,491
Other non-current liabilities
420
Liabilities subject to compromise
$
436,865
Liabilities subject to compromise refers to pre-petition obligations that may be impacted by the Chapter 11 reorganization process. The amounts represent our current estimate of known or potential obligations to be resolved in connection with our Chapter 11 Cases. Differences between liabilities we have estimated and the claims filed, or to be filed, will be investigated and resolved in connection with the claims resolution process. We will continue to evaluate these liabilities throughout the Chapter 11 process and adjust amounts prospectively as necessary. Such adjustments may be material. Reorganization Items, net The following table summarizes the components included in “Reorganization items, net” in our Consolidated Statements of Operations for the three and nine months ended September 30, 2016:
Three Months Ended
Nine Months Ended
September 30, 2016
September 30, 2016
(Amounts in thousands)
Professional fees
$
(6,736
)
$
(8,866
)
Adjustments to bring carrying value of debt to allowed claims value
(3,752
)
(1,180
)
Reorganization items, net
$
(10,488
)
$
(10,046
) The Company used this category to reflect the net expenses, gains and losses that resulted from the reorganization and restructuring of our business. Professional fees included in Reorganization items, net represent professional fees for post-petition expenses. Deferred loans costs, unamortized debt discounts and adjustments to debt carrying amounts are related to each of our Second Lien Notes and senior notes, and are included in Reorganization items, net as we believe these debt instruments will be impacted by the bankruptcy reorganization process. Principles of Consolidation —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US GAAP has been condensed or omitted. The consolidated financial statements include the financial statements of the Company and the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 Use of Estimates — Our management has made a number of estimates and assumptions relating to the reporting of assets, liabilities, revenues and expenses and the disclosure of contingent assets and liabilities to prepare these consolidated financial statements in conformity with US GAAP. Cash and Cash Equivalents —Cash and cash equivalents includes cash on hand, demand deposit accounts and temporary cash investments with maturities of ninety days or less at the date of purchase. Property and Equipment —As of September 30, 2016, we had interests in oil and natural gas properties totaling $64.0 million, net of accumulated depletion, which we account for under the successful efforts method.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 Impairment —We periodically assess our long-lived assets recorded in oil and natural gas properties on the Consolidated Balance Sheets to ensure that they are not carried in excess of fair value, which is computed using Level 3 inputs such as discounted cash flow models or valuations, based on estimated future commodity prices and our various operational assumptions. An evaluation is performed on a field-by-field basis at least annually or whenever changes in facts and circumstances indicate that our oil and natural gas properties may be impaired. To determine if a field is impaired, we compare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are taken into consideration when justified by economic conditions. If the carrying value is greater than the undiscounted cash flows we further evaluate the field to determine if an impairment exists. Fair value is estimated to be the present value of expected future net cash flows. Any impairment charge incurred is recorded in accumulated depletion, depreciation and amortization to reduce the carrying value of the field. Each part of this calculation is subject to a large degree of judgment, including the determination of the fields’ estimated reserves, future cash flows and fair value. 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Included in this level are our senior notes;
•
Level 2 Inputs— quotes which are derived principally from or corroborated by observable market data. Included in this level are our Senior Credit Facility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acquisitions and impairments of oil and natural gas properties, our 2032 Exchange Notes, 8.0% Second Lien Notes, the embedded derivative associated with the 8.0% Second Lien Notes (see Note 3) and the 8.875% Second Lien Notes. As of September 30, 2016 and December 31, 2015, the carrying amounts of our cash and cash equivalents, trade receivables and payables represented fair value because of the short-term nature of these instruments. The following table summarizes the fair value of our financial instruments and long lived assets that are recorded or disclosed at fair value classified in each level as of September 30, 2016:
Fair Value Measurements as of September 30, 2016
(Amounts in thousands)
Description
Level 1
Level 2
Level 3
Total
Recurring Fair Value Measurements
Debt (see Note 3)
$
(1,080
)
$
(41,809
)
$
-
$
(42,889
)
Total recurring fair value measurements
$
(1,080
)
$
(41,809
)
$
—
$
(42,889
) Deprecia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 Transportation Obligation —We entered into a natural gas gathering agreement with an independent service provider, effective July 27, 2010. The agreement was scheduled to remain in effect for a period of ten years and required the service provider to construct pipelines and facilities to connect our wells to the service provider’s gathering system in our Eagle Ford Shale Trend area of South Texas. In compensation for the services, we agreed to pay the service provider 110% of the total capital cost incurred by the service provider to construct new pipelines and facilities. The service provider billed us for 20% of the accumulated unpaid capital costs annually. This obligation was relieved upon the sale of our Eagle Ford Shale Trend properties in September 2015; however, we are obligated to pay the 2015 annual billing. As a result of the sale, the transportation obligation liability was reduced to $1.0 million and is included in Liabilities subject to compromise on the Consolidated Balance Sheets as of September 30, 2016. Asset Retirement Obligations —Asset retirement obligations are related to the abandonment and site restoration requirements that result from the exploration and development of our oil and natural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2.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September 30, 2016 and December 31, 2015, the net liability for natural gas balancing was immaterial. Differences between actual production and net working interest volumes are routinely adjusted. 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f our realized gain or losses on our derivative contracts are the result of cash settlements. We have not designated any of our derivative contracts as hedges; accordingly, changes in fair value are reflected in earnings. See Note 6. Income or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stock options, stock warrants and restricted stock calculated using the treasury stock method and the potential dilutive effect of the conversion of shares associated with our Series B Preferred Stock, Series E Preferred Stock, 2026 Notes, 2029 Notes, 2032 Notes and 2032 Exchange Notes. See Note 4. 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New Accounting Pronouncements On March 30, 2016, the FASB issued ASU 2016-09, Compensation - Stock Compensation (Topic 718): Improvements to Employee Share-Based Payment Accounting. The amendments in this ASU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entities, the amendments are effective for annual periods beginning after December 15, 2016, and interim periods within those annual periods. Early adoption is permitted for any organization in any interim or annual period. However, if early adopted in an interim period, any adjustments should be reflected as of the be</t>
  </si>
  <si>
    <t>Asset Retirement Obligations</t>
  </si>
  <si>
    <t>Asset Retirement Obligation Disclosure [Abstract]</t>
  </si>
  <si>
    <t>NOTE 2—Asset Retirement Obligations The reconciliation of the beginning and ending asset retirement obligation for the period ending September 30, 2016 is as follows (in thousands):
September 30,
2016
Beginning balance at December 31, 2015
$
3,728
Liabilities incurred
—
Revisions in estimated liabilities
—
Liabilities settled
—
Accretion expense
206
Dispositions
—
Ending balance
$
3,934
Current liability
$
83
Long term liability
$
3,851</t>
  </si>
  <si>
    <t>Debt</t>
  </si>
  <si>
    <t>Debt Disclosure [Abstract]</t>
  </si>
  <si>
    <t xml:space="preserve">NOTE 3—Debt The Chapter 11 Cases, described in Note 1 above, constituted an event of default that accelerated the Company’s obligations under all of its outstanding debt instruments. The agreements governing the Company’s debt instruments provided that as a result of the Bankruptcy Petitions, the principal and interest due thereunder was immediately due and payable. However, any efforts to enforce such payment obligations under the Company’s debt instruments were automatically stayed as a result of the Chapter 11 Cases, and the creditors’ rights of enforcement in respect of the debt instruments were subject to the applicable provisions of the Bankruptcy Code and orders of the Bankruptcy Court. On October 12, 2016, upon the Company’s emergence from bankruptcy, the Second Lien Notes were exchanged for 98% of the common stock of the reorganized Company and the unsecured senior notes along with certain other unsecured claims were exchanged for 2% of the common stock of the reorganized company. The $40.4 million amount outstanding amounts under the prepetition Senior Credit Facility was paid down to $20.0 million with proceeds from the sale of the Convertible Second Lien Notes and cash on hand at closing. Debt consisted of the following balances as of the dates indicated (in thousands):
September 30, 2016
December 31, 2015
Principal
Carrying Amount (4)
Fair Value (1)
Principal
Carrying Amount (4)
Fair Value (1)
Senior Credit Facility
$
40,369
$
39,748
$
40,369
$
27,000
$
25,387
$
27,000
8.0% Second Lien Senior Secured Notes due 2018 (2) (5)
100,000
—
1,440
100,000
87,529
14,512
8.875% Second Lien Senior Secured Notes due 2018 (5)
75,000
—
1,080
75,000
91,364
7,586
8.875% Senior Notes due 2019 (5)
116,828
—
—
116,828
115,599
9,346
3.25% Convertible Senior Notes due 2026 (5)
429
—
—
429
429
64
5.0% Convertible Senior Notes due 2029 (5)
6,692
—
—
6,692
6,692
67
5.0% Convertible Senior Notes due 2032 (3) (5)
99,238
—
—
98,664
95,882
6,923
5.0% Convertible Exchange Senior Notes due 2032 (5)
6,305
—
—
26,849
42,625
26,649
Total debt
$
444,861
$
39,748
$
42,889
$
451,462
$
465,507
$
92,147
(1)
The carrying amount for the Senior Credit Facility represents fair value as it is fully secured. The fair values of the notes were obtained by direct market quotes within Level 1 of the fair value hierarchy. The fair value of our Second Lien Notes and 2032 Exchange Notes were obtained using a discounted cash flow model within Level 3 of the fair value hierarchy.
( 2 )
The debt discount was being amortized using the effective interest rate method based upon a two and a half year term through September 1, 2017, the first repurchase date applicable to the 8.0% Bankruptcy Petitions was $17.0 million on December 31, 2015
( 3 )
The debt discount was being amortized using the effective interest rate method based upon a four year term through October 1, 2017, the first repurchase date applicable to the 2032 Notes. The $1.7 million debt discount that existed when the Bankruptcy Petitions was December 31, 2015
(4)
The carrying amount of debt is net of deferred loan costs of $0.6 million and $5.1 million as of September 30, 2016 and December 31, 2015, respectively. Deferred financing costs are and were amortized using the straight-line method through the contractual maturity dates for the Senior Credit Facility and the 2019 Notes, through the first put date of September 1, 2017 for the 8.0% Second Lien Notes and through the first put date of October 1, 2017 for the 2032 Notes. The $3.0 million of deferred loan costs for the 2019 Notes, 8.0% Second Lien Notes and 2032 Notes Bankruptcy Petitions
( 5 )
Classified as Liability subject to compromise on the Consolidated Balance Sheets as of September 30, 2016. Senior Credit Facility As of September 30, 2016, we had $40.4 million outstanding under the Senior Credit Facility inclusive of the accrued default penalty. Following the reduction of the borrowing base to $20.0 million after the April 1, 2016 borrowing base redetermination, the Company had a borrowing base deficiency of $20.2 million . a 2.25% margin 5.75% of 2.00% is The commencement of the Chapter 11 Cases on the Petition Date constituted an event of default that accelerated the Company’s obligations under the Senior Credit Facility. Additionally, other events of default existed as of September 30, 2016 which included, but were not limited to, the presence of an explanatory paragraph regarding the substantial doubt about our ability to continue as a going concern in the report of our independent registered public accounting firm that accompanied our audited consolidated financial statements for the year ended December 31, 2015. We were also not in compliance with the certain financial covenants under the terms of the Senior Credit Facility as of September 30, 2016, June 30, 2016, March 31, 2016 and December 31, 2015 . On October 12, 2016, in connection with the consummation of the Plan, the Senior Credit Facility was terminated. Exit Credit Facility On October 12, 2016, upon consummation of the Plan, the Company entered into an Exit Credit Agreement (the “Exit Credit Agreement”) with the Subsidiary, as borrower (the “Borrower”), and Wells Fargo Bank, National Association, as administrative agent (“the Administrative Agent”), and certain other lenders party thereto. Pursuant to the Exit Credit Agreement, the lenders party thereto have agreed to provide the Borrower with a $20.0 million senior secured term loan credit facility, with an outstanding principal amount of $20.0 million. The maturity date of the Exit Credit Agreement is September 30, 2018, unless the Borrower notifies the Administrative Agent that it intends to extend the maturity date to September 30, 2019, subject to certain conditions and the payment of a fee. Until such maturity date, the Loans (as defined in the Exit Credit Agreement) under the Exit Credit Agreement shall bear interest at a rate per annum equal to (i) the alternative base rate plus an applicable margin of 4.50% or (ii) adjusted LIBOR plus an applicable margin of 5.50%. The Borrower may elect, at its option, to prepay any borrowing outstanding under the Exit Credit Agreement without premium or penalty (except with respect to any break funding payments which may be payable pursuant to the terms of the Exit Credit Agreement). The Borrower may be required to make mandatory prepayments of the Loans under the Exit Credit Agreement if the total borrowings exceed the aggregate credit amounts, and if the Borrower is not in compliance with the Total Proved Asset Coverage Ratio (as defined in the Exit Credit Agreement) or the Secured Debt Asset Coverage Ratio (as defined in the Exit Credit Agreement). Additionally, if the Borrower has outstanding borrowings and the Consolidated Cash Balance (as defined in the Exit Credit Agreement) exceeds (i) $27.5 million as of the close of business on the most recently ended business day on or before March 31, 2018 or (ii) $7.5 million as of the close of business on the most recently ended business day on or after April 1, 2018, the Borrower may also be required to make mandatory prepayments in an aggregate principal amount equal to such excess. Furthermore, the Borrower is required to make certain mandatory prepayments within one business day of (i) the issuance of any Equity Interests (as defined in the Exit Credit Agreement) of the Company, (ii) the consummation of any sale or other disposition of Property (as defined in the Exit Credit Agreement) and (iii) the assignment, termination or unwinding of any Swap Agreements (as defined in the Exit Credit Agreement). Amounts outstanding under the Exit Credit Agreement are guaranteed by the Company and secured by a security interest in substantially all of the assets of the Company and the Borrower. The Exit Credit Agreement contains certain customary representations and warranties, including organization; powers; authority; enforceability; approvals; no conflicts; financial condition; no material adverse change; litigation; environmental matters; compliance with laws and agreements; no defaults; Investment Company Act; taxes; ERISA; disclosure; no material misstatements; insurance; restrictions on liens; subsidiaries; location of business and offices; properties; titles, etc.; maintenance of properties; gas imbalances, prepayments; marketing of production; swap agreements; use of loans; solvency; sanctions laws and regulations; foreign corrupt practices; money laundering laws; and embargoed persons. The Exit Credit Agreement also contains certain affirmative and negative covenants, including delivery of financial statements; conduct of business; reserve reports; title information; collateral and guarantee requirements; indebtedness; liens; dividends and distributions; investments; sale or discount of receivables; mergers; sale of properties; termination of swap agreements; transactions with affiliates; negative pledges; dividend restrictions; gas imbalances; take-or-pay or other prepayments; and swap agreements. The Exit Credit Agreement also contains certain financial covenants, including the maintenance of (i) a Total Proved Asset Coverage Ratio (as defined in the Exit Credit Agreement) not to be less than 1.5 to 1.0 initially, and increasing to 2.0 to 1.0 or after December 31, 2018, (ii) Secured Debt Asset Coverage Ratio (as defined in the Exit Credit Agreement) not to be less than 1.10 to 1.00 initially, and increasing to 1.35 to 1.00 and 1.50 to 1.00 after March 31, 2017 and September 30, 2017, respectively, in the case of clauses (i) and (ii), to be determined as of January 1 and July 1 each year and as of the date of any Material Acquisition (as defined in the Exit Credit Agreement) or Material Disposition (as defined in the Exit Credit Agreement), (iii) commencing with the fiscal quarter ending March 31, 2018, a ratio of Debt (as defined in the Exit Credit Agreement) as of the end of each fiscal quarter to EBITDAX for the twelve months ending on the last day of such fiscal quarter, not to exceed 4.00 to 1.00, (iv) limitations on Consolidated Cash Balance, (v) limitations on general and administrative expenses and (vi) minimum liquidity requirements. The Exit Credit Agreement also contains certain events of default, including non-payment; breaches of representations and warranties; non-compliance with covenants or other agreements; cross-default to material indebtedness; voluntary and involuntary bankruptcy; judgments; and change of control. 8.0% Second Lien Senior Secured Notes due 2018 On March 12, 2015, we sold 100,000 units (the “Units”), each consisting of a $1,000 aggregate principal amount at maturity of our 8.0% Second Lien Notes and one warrant to purchase 48.84 shares of our $0.20 par value common stock. The 8.0% Second Lien Notes are guaranteed by our subsidiary that also guarantees our Senior Credit Facility. The 8.0% Second Lien Notes are secured on a senior second-priority basis by liens on certain assets of the Company and its subsidiary that secures our Senior Credit Facility, which liens are subject to an inter-creditor agreement in favor of the lenders under the Senior Credit Facility. The 8.0% Second Lien Notes were to mature on March 15, 2018 or on September 1, 2017, if certain conditions were not met. Interest on the 8.0% Second Lien Notes was payable semi-annually in arrears on March 15 and September 15 of each year, beginning on September 15, 2015. The 8.0% Second Lien Notes indenture provides for certain restrictions including: (i) incurring additional debt; (ii) making certain dividends or paying dividends or distributions on our capital stock or purchasing, redeeming or retiring such capital stock or our unsecured debt; (iii) selling assets, including the capital stock of our restricted subsidiaries; (iv) paying dividends or other payments of our restricted subsidiaries; (v) creating liens that secure debt; (vi) entering into transactions with affiliates and (vii) merging or consolidating with another company. These covenants are subject to a number of important exceptions and qualifications. At any time when the 8.0% Second Lien Notes are rated investment grade by both Moody’s Investors Service, Inc. and Standard &amp; Poor’s Ratings Services and no Default (as defined in the indenture governing the Second Lien Notes) has occurred and is continuing, many of these covenants will terminate. The 8.0% Second Lien Notes and the warrants became separately transferable on June 4, 2015 when a registration statement related to the resale of the warrants was declared effective by the SEC. The warrants were exercisable upon payment of the exercise price of $4.664 or convertible on a cashless basis as set forth in the agreement governing the warrants. We separately accounted for the liability and equity components of our 8.0% Second Lien Notes in a manner that reflected our nonconvertible debt borrowing rate when interest is recognized in subsequent periods. We measured the debt component of the 8.0% Second Lien Notes using a discount rate of 32% on the date of issuance. We attributed $78.7 million of the 8.0% Second Lien Notes relative fair value to the debt component, which compared to the face value results in a debt discount of $21.3 million. Additionally, we recorded $15.8 million within additional paid-in capital representing the equity component of the 8.0% Second Lien Notes. The debt discount has been amortized using the effective interest rate method. The $13.1 million unamortized debt discount that remained when the Bankruptcy Petitions We also identified an embedded derivative associated with the 8.0% Second Lien Notes stemming from the length of time between the maturity date of March 15, 2018 and the put date of September 1, 2017. We valued the embedded derivative at $5.9 million using the discounted cash flow method on the date of issuance. The embedded derivative feature was recorded at fair value each reporting period with changes in fair value being reported as interest expense in the consolidated statements of operations. The $0.9 embedded derivative Bankruptcy Petitions 8.875% Second On October 1, 2015, we closed on a privately-negotiated exchange agreement under which we retired, in two tranches, $158.2 million in principal of our 2019 Notes for $75.0 million in principal of 8.875% Second Lien Notes. The first tranche exchanged $81.7 million of 2019 Notes for $36.8 million of 8.875% Second Lien Notes. The second tranche exchanged $76.5 million of 2019 Notes for $38.2 million of 8.875% Second Lien Notes which also included the issuance of 38,250 warrants. Each warrant was entitled to purchase approximately 156.9 shares of our $0.20 par value common stock for $1.00 per share. The 8.875% Second Lien Notes are secured on a senior second-priority basis by liens on certain assets of the Company and its subsidiary that secures our Senior Credit Facility, which liens are subject to an inter-creditor agreement in favor of the lenders under the Senior Credit Facility. The new 8.875% Second Lien Notes had a maturity date of March 15, 2018 or earlier on August 1, 2017 if certain conditions were not met. Interest on the 8.875% Second Lien Notes was payable semi-annually in arrears on March 15 and September 15 of each year, beginning on March 15, 2016. The 8.875% Second Lien Notes indenture provides for certain restrictions including: (i) incurring indebtedness similar to the restrictions in the Company’s 2019 Notes; (ii) incurring liens including prior liens securing indebtedness in an amount in excess of the greater of $150 million and the borrowing base under Senior Credit Facility, equally ranking liens securing indebtedness in an amount (including the 8.875% Second Lien Notes) of more than $75 million, and junior liens securing indebtedness in an amount of more than $50 million; and (iii) making restricted payments including the purchase or repayment of unsecured indebtedness prior to its scheduled maturity. We accounted for this transaction as a troubled debt transaction pursuant to guidance provided by FASB ASC section 470-60 “Troubled Debt Restructurings by Debtors”. We have determined that the prospective undiscounted cash flows from the 8.875% Second Lien Notes through their maturity did not exceed the adjusted carrying amount of the retired 2019 Notes, consequently a gain of $62.6 million was recognized for this exchange in 2015. Accordingly, on the date of the exchange, a carrying amount of $91.4 million was recorded as a liability and we recorded $2.5 million in additional paid in capital representing the fair value of the warrants issued. On a basic and diluted loss per share basis the $62.6 million gain was $1.11 per share for the year ended December 31, 2015. The carrying amount of the 8.875% Second Lien Notes was adjusted downward from $91.4 million to the $75.0 million principal amount when the were filed on the Petition Date, with the $16.4 million gain recognized in Reorganization items, net on the Consolidated Statements of Operations for the three and nine months ended September 30, 2016. The $75.0 million face value of the 8.875% Second Lien Notes was reclassified to Liabilities subject to compromise on our Consolidated Balance Sheets as of September 30, 2016. On October 12, 2016, the obligations of the Company with respect to the 8.875% Second Lien Notes were cancelled. 8.875% Senior Notes due 2019 On March 2, 2011, we sold $275 million of our 2019 Notes. The 2019 Notes were to mature on March 15, 2019, unless earlier redeemed or repurchased. The 2019 Notes are our senior unsecured obligations and rank equally in right of payment to all of our other existing and future unsecured indebtedness. The 2019 Notes accrued interest at a rate of 8.875% annually, and interest was paid semi-annually in arrears on March 15 and September 15. The 2019 Notes were guaranteed by our subsidiary that also guarantees our Senior Credit Facility. The 2019 Notes indenture provided for certain restrictions including: (i) incurring additional debt; (ii) making certain dividends or paying dividends or distributions on our capital stock or purchasing, redeeming or retiring such capital stock; (iii) selling assets, including the capital stock of our restricted subsidiaries; (iv) paying dividends or other payments of our restricted subsidiaries; (v) creating liens that secure debt; (vi) entering into transactions with affiliates and (vii) merging or consolidating with another company. These covenants are subject to a number of important exceptions and qualifications. At any time when the 2019 Notes are rated investment grade by both Moody’s Investors Service, Inc. and Standard &amp; Poor’s Ratings Services and no Default (as defined in the indenture governing the 2019 Notes) has occurred and is continuing, many of these covenants will terminate. As described above, on October 1, 2015, we closed a privately-negotiated exchange under which we retired, in two tranches, $158.2 million in aggregate original principal amount of our outstanding 2019 Notes in exchange for the issuance of $75.0 million in aggregate original principal amount of our 8.875% Second Lien Notes and 38,250 warrants. Each warrant is entitled to purchase approximately 156.9 shares of our $0.20 par value common stock for $1.00 per share. Following this exchange, approximately $116.8 million aggregate original principal amount of the 2019 Notes remained outstanding and was reclassified to Liabilities subject to compromise on our Consolidated Balance Sheets as of September 30, 2016. On October 12, 2016, the obligations of the Company with respect to the 2019 Notes were cancelled. 5.0% Convertible Senior Notes due 2029 In September 2009, we sold $218.5 million of our 2029 Notes. The 2029 Notes were to mature on October 1, 2029, unless earlier converted, redeemed or repurchased. We exchanged $166.7 million of the 2029 Notes for the 2032 Notes in 2013. On October 1, 2014, we repurchased $45.1 million of the 2029 Notes using restricted cash held in escrow for that purpose. The 2029 Notes were our senior unsecured obligations and rank equally in right of payment to all of our other existing and future unsecured indebtedness. The 2029 Notes accrued interest at a rate of 5.0% annually, and interest was paid semi-annually in arrears on April 1 and October 1 of each year. As of September 30, 2016, $6.7 million in aggregate principal amount of the 2029 Notes remained outstanding and was reclassified to Liabilities subject to compromise on our Consolidated Balance Sheets as of September 30, 2016. On October 12, 2016, the obligations of the Company with respect to the 2029 Notes were cancelled. 5.0% Convertible Senior Notes due 2032 As described above, we entered into separate, privately negotiated exchange agreements in which we retired $166.7 million in aggregate principal amount of our outstanding 2029 Notes in exchange for the issuance of the 2032 Notes in an aggregate principal amount of $166.3 million. The 2032 Notes had a maturity date of October 1, 2032. On September 8, 2015, we closed a privately-negotiated exchange under which we retired $55.0 million in aggregate original principal amount of our outstanding 2032 Notes in exchange for our issuance of a new series of 2032 Exchange Notes in an aggregate original principal amount of approximately $27.5 million. On October 14, 2015, we closed an additional privately-negotiated exchange under which we retired approximately $17.1 million in aggregate original principal amount of our outstanding 2032 Notes in exchange for our issuance of additional 2032 Exchange Notes in an aggregate original principal amount of approximately $8.5 million. Unlike the 2029 Notes, the principal amount of the 2032 Notes accreted at a rate of 2% per year compounded semi-annually which commenced on August 26, 2013. The accreted portion of the principal was payable in cash upon maturity but does not bear cash interest and was not convertible into our common stock. Holders had the option to require us to purchase any outstanding 2032 Notes on each of October 1, 2017, 2022 and 2027, at a price equal to 100% of the principal amount plus the accretion thereon. No accretion expense has been recognized on the 2032 Notes subsequent to the Bankruptcy Petitions We separately accounted for the liability and equity components of our 2032 Notes in a manner that reflects our nonconvertible debt borrowing rate when interest is recognized in subsequent periods. We measured the debt component of the 2032 Notes using an effective interest rate of 8%. We attributed $158.8 million of the fair value to the 2032 Note debt component which compared to the face results in a debt discount of $7.5 million which was being amortized through the first put date of October 1, 2017. Additionally, we recorded $24.4 million within additional paid-in capital representing the equity component of the 2032 Notes. A debt discount of $2.0 million remained to be amortized on the 2032 Notes as of December 31, 2015. The $1.7 million debt discount that existed when the Bankruptcy Petitions 5.0% Convertible Senior Exchange Notes due 2032 On September 8, 2015, we closed a privately-negotiated exchange under which we retired $55.0 million in principal amount of outstanding 2032 Notes in exchange for our issuance of approximately $27.5 million in aggregate original principal amount of 2032 Exchange Notes. On October 14, 2015, we closed an additional privately-negotiated exchange under which we retired approximately $17.1 million in aggregate original principal amount of our outstanding 2032 Notes in exchange for our issuance of additional 2032 Exchange Notes in an aggregate original principal amount of approximately $8.5 million. Like the 2032 Notes, the principal amount of the 2032 Exchange Notes accreted at a rate of 2% per year from August 26, 2013, compounding on a semi-annual basis. The accreted portion of the principal was payable in cash upon maturity but did not bear cash interest and was not convertible into our common stock. We accounted for these exchange transactions as troubled debt restructuring transactions pursuant to guidance provided by FASB ASC section 470-60 “Troubled Debt Restructurings by Debtors”. We have determined that the prospective undiscounted cash flows from the 2032 Exchange Notes through their maturity exceed the adjusted carrying amount of the retired 2032 Notes, consequently a gain on extinguishment of debt was not recognized for these exchanges. Accordingly, on the date of the September 8, 2015 exchange, a carrying amount of $45.2 million remained as a liability and we recorded $10.1 million to additional paid in capital representing the net fair value of the convert feature. An annual discount rate of 1.3% was being used to amortize the liability until maturity on October 1, 2032. During 2016, holders converted an aggregate amount of $32.4 million of 2032 Exchange Notes into our common stock. when the were filed on April 15, 2016, with the $3.9 million gain recognized in Reorganization items, net on the Consolidated Statements of Operations for the three and nine months ended September 30, 2016. The $6.3 million face value of the 2032 Exchange Notes inclusive of the accumulated accretion was reclassified to Liabilities subject to compromise on our Consolidated Balance Sheets as of September 30, 2016. On October 12, 2016, the obligations of the Company with respect to the 2032 Exchange Notes were cancelled. 3.25% Convertible Senior Notes Due 2026 At September 30, 2016, $0.4 million of the 2026 Notes remained outstanding and was reclassified to Liabilities subject to compromise on our Consolidated Balance Sheets as of September 30, 2016. On October 12, 2016, the obligations of the Company with respect to the 2026 Notes were cancelled. Interest Expense on Notes There was no interest expense recognized on the Second Lien Notes or senior notes after the Bankruptcy Petitions were filed. The unrecorded interest expense on the Second Lien Notes and senior notes totaled $5.9 million and $13.5 million for the three months and nine months ended September 30, 2016, respectively. On October 12, 2016, the obligations of the Company with respect to interest expense were cancelled. 13.50% Convertible Second Lien Senior Secured Notes Due 2019 On October 12, 2016, the Company and the Subsidiary, entered into a purchase agreement (the “Purchase Agreement”) with each entity identified as a Shenkman Purchaser on Appendix A to the Purchase Agreement (collectively, the “Shenkman Purchasers”), CVC Capital Partners (acting through such of its affiliates to managed funds as it deems appropriate), J.P. Morgan Securities LLC (acting through such of its affiliates or managed funds as it deems appropriate), Franklin Advisers, Inc. (as investment manager on behalf of certain funds and accounts), O’Connor Global Multi-Strategy Alpha Master Limited and Nineteen 77 Global Multi-Strategy Alpha (Levered) Master Limited (collectively, and together with each of their successors and assigns, the “Purchasers”), in connection with the issuance of $40.0 million aggregate principal amount of the Company’s Convertible Second Lien Notes. The aggregate principal amount of the Convertible Second Lien Notes will be convertible at the option of the Purchasers at any time prior to the scheduled maturity date into an amount of the Company’s common stock, par value $0.01 per share (the “New Common Stock”) equal to 15% of the New Common Stock of the reorganized Company on a fully diluted basis. Upon closing, the Purchasers will be issued 10-year costless warrants for common stock equal to 20% of the New Common Stock of the reorganized Company on a fully diluted basis, will take a second priority lien on all assets of the Debtors, and will have the right to appoint two members to the Board. The Convertible Second Lien Notes will mature on August 30, 2019, or such later date as set forth in the Convertible Second Lien Notes, but in no event later than March 30, 2020. The Convertible Second Lien Notes bear interest at the rate of 13.50% per annum, payable quarterly in arrears on January 15, April 15, July 15 and October 15 of each year. The Company may elect to pay all or any portion of interest in kind on the then outstanding principal amount of the Convertible Second Lien Notes by increasing the principal amount of the outstanding Convertible Second Lien Notes or by issuing additional Second Lien Notes (“PIK Interest Notes”). The PIK Interest Notes will not be convertible. During such time as the Exit Credit Agreement (but not any refinancing or replacement thereof) is in effect, interest on the Convertible Second Lien Notes must be paid in-kind. </t>
  </si>
  <si>
    <t>Net Loss Per Common Share</t>
  </si>
  <si>
    <t>Earnings Per Share [Abstract]</t>
  </si>
  <si>
    <t>NOTE 4—Net Loss Per Common Share Net loss applicable to common stock was used as the numerator in computing basic and diluted loss per common share for the three and nine months ended September 30, 2016 and 2015. Included in Net loss applicable to common stock for the three and nine months ended September 30, 2016 is $5.1 million and $15.3 million, respectively, of preferred stock dividends in arrears as a result of all cash dividends being suspended since the third quarter of 2015 to conserve capital. The preferred stock dividend in arrears amount is included in the 2016 Net loss applicable to common stock calculation for period-to-period comparison purposes only
Three Months Ended
Nine Months Ended
September 30,
September 30,
2016
2015
2016
2015
(Amounts in thousands, except per share data)
Basic and Diluted loss per share:
Net loss applicable to common stock
$
(19,102
)
$
(25,226
)
$
(49,185
)
$
(92,843
)
Weighted average shares of common stock outstanding
78,854
57,606
77,125
54,697
Basic and Diluted loss per share (1) (2) (3)
$
(0.24
)
$
(0.44
)
$
(0.64
)
$
(1.70
)
(1) Common shares issuable upon assumed conversion of convertible preferred stock or dividends paid were not presented as they would have been anti-dilutive.
14,966
3,588
14,966
3,588
(2) Common shares issuable upon assumed conversion of the 2026 Notes, 2029 Notes, 2032 Exchange Notes and 2032 Notes or interest paid were not presented as they would have been anti-dilutive.
5,910
15,417
5,910
15,417
(3) Common shares issuable on assumed conversion of restricted stock, stock warrants and employee stock options were not included in the computation of diluted loss per common share since their inclusion would have been anti-dilutive.
13,062
9,217
13,062
9,217</t>
  </si>
  <si>
    <t>Income Taxes</t>
  </si>
  <si>
    <t>Income Tax Disclosure [Abstract]</t>
  </si>
  <si>
    <t xml:space="preserve">NOTE 5—Income Taxes We recorded no income tax expense or benefit for the three and nine months ended September 30, 2016. We increased our valuation allowance and reduced our net deferred tax assets to zero during 2009 after considering all available positive and negative evidence related to the realization of our deferred tax assets. Our assessment of the realization of our deferred tax assets has not changed, and as a result we continue to maintain a full valuation allowance for our net deferred assets as of September 30, 2016. We elected to early adopt the provisions of ASU 2015-17, “Income Taxes (Topic 740): Balance Sheet Classification of Deferred Taxes” in 2016 on a retrospective basis. The amendments in this update seek to simplify the presentation of deferred income taxes and require that deferred tax liabilities and assets be classified as noncurrent in a classified statement of financial position. The implementation did not have a material impact on the Company’s consolidated statement of operations, balance sheet or statement of cash flows. As the noncurrent deferred tax amounts net to zero, they are no longer presented on the . As of September 30, 2016, we have no unrecognized tax benefits. There were no significant changes to the calculation since December 31, 2015. </t>
  </si>
  <si>
    <t>Commodity Derivative Activities</t>
  </si>
  <si>
    <t>Derivative Instruments And Hedging Activities Disclosure [Abstract]</t>
  </si>
  <si>
    <t xml:space="preserve">NOTE 6—Commodity Derivative Activities We use commodity and financial derivative contracts to manage fluctuations in commodity prices and interest rates. We are currently not designating our derivative contracts for hedge accounting. All derivative gains and losses from our derivative contracts have been recognized in “Other income (expense)” on our Consolidated Statements of Operations. The natural gas derivative contracts that were outstanding as of December 31, 2015 were terminated in April 2016 prior to their contractual expiration date of December 31, 2016, because the Bankruptcy Petitions filed by the Company on the Petition Date represented an event of default under the derivative agreements. The following table summarizes gains and losses we recognized on our oil and natural gas derivatives for the three and six month periods ended September 30, 2016 and 2015:
Three Months Ended
Nine Months Ended
September 30,
September 30,
Oil and Natural Gas Derivatives (in thousands)
2016
2015
2016
2015
Gain (loss) on commodity derivatives not designated as hedges
$
—
$
7,882
$
30
$
6,338
Commodity Derivative Activity We enter into swap contracts, costless collars or other derivative agreements from time to time to manage commodity price risk for a portion of our production. Our policy is that all hedges are approved by the Hedging Committee of the Board, and reviewed periodically by the Board. As of September 30, 2016, we did not have any outstanding derivatives contracts.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derivative contracts. We would not have been at risk of losing any fair value amounts had our counterparties as a group been unable to fulfill their obligations as of September December 31, 2015 because we did not have a derivative asset on our Consolidated Balance Sheets as of those dates. We enter into oil and natural gas derivative contracts under which we have netting arrangements with each counter party. The following table discloses and reconciles the gross amounts to the amounts as presented on the Consolidated Balance Sheets for the periods ending September 30, 2016 and December 31, 2015:
September 30, 2016
December 31, 2015
Fair Value of Oil and Natural Gas Derivatives (in thousands)
Gross Amount
Amount Offset
As Presented
Gross Amount
Amount Offset
As Presented
Derivative Current Asset
$
—
$
—
$
—
$
—
$
—
$
—
Derivative Non-current Asset
—
—
—
—
—
—
Derivative Current Liability
—
—
—
(30
)
—
(30
)
Derivative Non-current Liability
—
—
—
—
—
—
Total
$
—
$
—
$
—
$
(30
)
$
—
$
(30
) </t>
  </si>
  <si>
    <t>Stockholders' Equity</t>
  </si>
  <si>
    <t>Equity [Abstract]</t>
  </si>
  <si>
    <t xml:space="preserve">NOTE 7—Stockholders’ Equity Preferred Stock Dividends Beginning in the third quarter of 2015 all preferred stock dividend declarations and payments were suspended. If we failed to pay dividends on our Series B Preferred Stock on any six dividend payment dates, whether or not consecutive, the dividend rate per annum would have been increased by 1.0% until we had paid all dividends on our Series B Preferred Stock for all dividend periods up to and including the dividend payment date on which the accumulated and unpaid dividends are paid in full. If we failed to pay dividends for six or more quarterly periods, whether or not consecutive, on our Series C Preferred Stock or Series D Preferred Stock the holders would have received limited voting rights. In aggregate there were $25.8 million and $10.5 million of dividends in arrears as of September 30, 2016 and December 31, 2015, respectively, for the outstanding shares of our Series B, C and D Preferred Stock. On October 12, 2016, the obligations of the Company with respect to the Series B, C and D Preferred Stock were cancelled. The following table sets forth information related to the components of Preferred stock, net on our Consolidated Statements of Operations:
Three Months Ended
Nine Months Ended
September 30,
September 30,
2016
2015
2016
2015
(Amounts in thousands)
Preferred stock, net:
Preferred stock dividends
$
—
$
7,430
$
—
$
22,291
Preferred stock dividends in arrears
5,116
—
15,349
—
Preferred stock exchange
—
—
(4,112
)
—
$
5,116
$
7,430
$
11,237
$
22,291
Conversions to Common Stock In 2016, we issued 9.8 million shares of our common stock to holders that exercised their conversion rights on $19.6 million face amount of the 2032 Exchange Notes. We recorded the $32.4 million carrying amount of the converted 2032 Exchange Notes to stockholders’ equity. See Note 3. Additionally, in 2016, we issued 2.5 million shares of our common stock to Series E Preferred Stock holders that exercised their conversion rights on approximately 1,032,610 depositary shares of Series E Preferred Stock. On October 12, 2016, the obligations of the Company with respect to the Series E Preferred Stock were cancelled. </t>
  </si>
  <si>
    <t>Subsequent Events</t>
  </si>
  <si>
    <t>Subsequent Events [Abstract]</t>
  </si>
  <si>
    <t xml:space="preserve">NOTE 8 – Subsequent Events On October 12, 2016, we completed our financial restructuring and emerged from Chapter 11 bankruptcy proceedings after completing all required actions and satisfying all remaining conditions as required by the Bankruptcy Court. See Note 1 to these condensed consolidated financial statements for more information regarding our emergence from bankruptcy. We cannot currently estimate the financial effect of our emergence from bankruptcy on our financial statements, although we expect to record material adjustments related to our plan of reorganization and also due to the application of fresh start accounting guidance upon emergence Fresh Start Accounting In connection with the Company’s emergence from bankruptcy, the Company is required to apply fresh start accounting to its financial statements because (i) the holders of existing voting shares of the Company prior to its emergence received less than 50% of the voting shares of the Company outstanding following its emergence from bankruptcy and (ii) the reorganization value of the Company’s assets immediately prior to confirmation of the Plan was less than the post-petition liabilities and allowed claims. Fresh start accounting will be applied to the Company’s consolidated financial statements as of October 12, 2016, the date on which the Company emerged from bankruptcy. Under the principles of fresh start accounting, a new reporting entity was considered to be created, and, as a result, the Company will allocate the reorganization value of the Company to its individual assets based on their estimated fair values. As a result of the application of fresh start accounting and the effects of the implementation of the plan of reorganization, the financial statements on or after October 12, 2016 will not be comparable with the financial statements prior to that date. </t>
  </si>
  <si>
    <t>Description of Business and Significant Accounting Policies (Policies)</t>
  </si>
  <si>
    <t>Basis of Presentation</t>
  </si>
  <si>
    <t>Basis of Presentation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As such, the accompanying consolidated financial statements do not include any adjustments relating to the recoverability of assets and their carrying amounts, or the amount of liabilities that may result should the Company be unable to continue as a going concern. The Company adopted FASB Accounting Standards Update (“ASU”) 2015-03, Interest-Imputation of Interest, in 2016. This guidance requires debt issuance costs related to a recognized debt liability to be presented in the balance sheet as a direct deduction from the carrying amount of the related debt liability, rather than as an asset. This guidance requires retrospective application; therefore, prior year amounts within the Consolidated Balance Sheets Chapter 11 Cases, During the pendency of the Chapter 11 Cases, we operated our busines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As a result of the substantial decline in oil and natural gas prices since the third quarter of 2014 and our Chapter 11 Cases, the realization of assets and satisfaction of liabilities, without substantial adjustments and/or changes in ownership, are subject to uncertainty. Given the uncertainty surrounding our Chapter 11 Cases, there was substantial doubt about our ability to continue as a going concern. The accompanying consolidated financial statements do not purport to reflect or provide for the consequences of our Chapter 11 Cases. In particular, the consolidated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hareholders’ equity accounts, the effect of any changes that may be made in our capitalization; or (iv) as to operations, the effect of any changes that may be made to our business. In accordance with accounting principles generally accepted in the United States (“US GAAP”), we have applied ASC 852 “Reorganizations,” in preparing our consolidated financial statements. ASC 852 requires that the financial statements, for periods subsequent to the filing of the Bankruptcy Petitions While operating as debtors-in-possession under Chapter 11 of the Bankruptcy Code, the Debtors could sell or otherwise dispose of or liquidate assets or settle liabilities in amounts other than those reflected in our consolidated financial statements, subject to the approval of the Bankruptcy Court or otherwise as permitted in the ordinary course of business. Further, the Plan could materially change the amounts and classifications in our historical consolidated financial statements. Liabilities Subject to Compromise The following table summarizes the components of liabilities subject to compromise (herein referred to as the “Liabilities subject to compromise”) included on our Consolidated Balance Sheet as of September 30, 2016:
September 30, 2016
(Amounts in thousands)
Accounts payable
$
12,628
Accrued liabilities
2,164
Accrued interest payable
17,162
Second lien notes and senior notes
404,491
Other non-current liabilities
420
Liabilities subject to compromise
$
436,865
Liabilities subject to compromise refers to pre-petition obligations that may be impacted by the Chapter 11 reorganization process. The amounts represent our current estimate of known or potential obligations to be resolved in connection with our Chapter 11 Cases. Differences between liabilities we have estimated and the claims filed, or to be filed, will be investigated and resolved in connection with the claims resolution process. We will continue to evaluate these liabilities throughout the Chapter 11 process and adjust amounts prospectively as necessary. Such adjustments may be material. Reorganization Items, net The following table summarizes the components included in “Reorganization items, net” in our Consolidated Statements of Operations for the three and nine months ended September 30, 2016:
Three Months Ended
Nine Months Ended
September 30, 2016
September 30, 2016
(Amounts in thousands)
Professional fees
$
(6,736
)
$
(8,866
)
Adjustments to bring carrying value of debt to allowed claims value
(3,752
)
(1,180
)
Reorganization items, net
$
(10,488
)
$
(10,046
) The Company used this category to reflect the net expenses, gains and losses that resulted from the reorganization and restructuring of our business. Professional fees included in Reorganization items, net represent professional fees for post-petition expenses. Deferred loans costs, unamortized debt discounts and adjustments to debt carrying amounts are related to each of our Second Lien Notes and senior notes, and are included in Reorganization items, net as we believe these debt instruments will be impacted by the bankruptcy reorganization process.</t>
  </si>
  <si>
    <t>Principles of Consolidation</t>
  </si>
  <si>
    <t xml:space="preserve">Principles of Consolidation — The consolidated financial statements of the Company included in this Quarterly Report on Form 10-Q have been prepared, without audit, pursuant to the rules and regulations of the Securities and Exchange Commission (the “SEC”) and accordingly, certain information normally included in financial statements prepared in accordance with US GAAP has been condensed or omitted. The consolidated financial statements include the financial statements of the Company and the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 </t>
  </si>
  <si>
    <t>Use of Estimates</t>
  </si>
  <si>
    <t xml:space="preserve">Use of Estimates — Our management has made a number of estimates and assumptions relating to the reporting of assets, liabilities, revenues and expenses and the disclosure of contingent assets and liabilities to prepare these consolidated financial statements in conformity with US GAAP. </t>
  </si>
  <si>
    <t>Cash and Cash Equivalents</t>
  </si>
  <si>
    <t xml:space="preserve">Cash and Cash Equivalents —Cash and cash equivalents includes cash on hand, demand deposit accounts and temporary cash investments with maturities of ninety days or less at the date of purchase. </t>
  </si>
  <si>
    <t>Property and Equipment</t>
  </si>
  <si>
    <t>Property and Equipment —As of September 30, 2016, we had interests in oil and natural gas properties totaling $64.0 million, net of accumulated depletion, which we account for under the successful efforts method.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t>
  </si>
  <si>
    <t>Impairment —We periodically assess our long-lived assets recorded in oil and natural gas properties on the Consolidated Balance Sheets to ensure that they are not carried in excess of fair value, which is computed using Level 3 inputs such as discounted cash flow models or valuations, based on estimated future commodity prices and our various operational assumptions. An evaluation is performed on a field-by-field basis at least annually or whenever changes in facts and circumstances indicate that our oil and natural gas properties may be impaired. To determine if a field is impaired, we compare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are taken into consideration when justified by economic conditions. If the carrying value is greater than the undiscounted cash flows we further evaluate the field to determine if an impairment exists. Fair value is estimated to be the present value of expected future net cash flows. Any impairment charge incurred is recorded in accumulated depletion, depreciation and amortization to reduce the carrying value of the field. Each part of this calculation is subject to a large degree of judgment, including the determination of the fields’ estimated reserves, future cash flows and fair value.</t>
  </si>
  <si>
    <t>Fair Value Measurement</t>
  </si>
  <si>
    <t xml:space="preserve">Fair Value Measurement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Included in this level are our senior notes;
•
Level 2 Inputs— quotes which are derived principally from or corroborated by observable market data. Included in this level are our Senior Credit Facility and commodity derivatives whose fair values are based on third-party quotes or available interest rate information and commodity pricing data obtained from third party pricing sources and our creditworthiness or that of our counterparties; and
•
Level 3 Inputs— unobservable inputs for the asset or liability, such as discounted cash flow models or valuations, based on our various assumptions and future commodity prices. Included in this level would be acquisitions and impairments of oil and natural gas properties, our 2032 Exchange Notes, 8.0% Second Lien Notes, the embedded derivative associated with the 8.0% Second Lien Notes (see Note 3) and the 8.875% Second Lien Notes. As of September 30, 2016 and December 31, 2015, the carrying amounts of our cash and cash equivalents, trade receivables and payables represented fair value because of the short-term nature of these instruments. The following table summarizes the fair value of our financial instruments and long lived assets that are recorded or disclosed at fair value classified in each level as of September 30, 2016:
Fair Value Measurements as of September 30, 2016
(Amounts in thousands)
Description
Level 1
Level 2
Level 3
Total
Recurring Fair Value Measurements
Debt (see Note 3)
$
(1,080
)
$
(41,809
)
$
-
$
(42,889
)
Total recurring fair value measurements
$
(1,080
)
$
(41,809
)
$
—
$
(42,889
) </t>
  </si>
  <si>
    <t>Depreciation</t>
  </si>
  <si>
    <t>Deprecia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t>
  </si>
  <si>
    <t>Transportation Obligation</t>
  </si>
  <si>
    <t>Transportation Obligation —We entered into a natural gas gathering agreement with an independent service provider, effective July 27, 2010. The agreement was scheduled to remain in effect for a period of ten years and required the service provider to construct pipelines and facilities to connect our wells to the service provider’s gathering system in our Eagle Ford Shale Trend area of South Texas. In compensation for the services, we agreed to pay the service provider 110% of the total capital cost incurred by the service provider to construct new pipelines and facilities. The service provider billed us for 20% of the accumulated unpaid capital costs annually. This obligation was relieved upon the sale of our Eagle Ford Shale Trend properties in September 2015; however, we are obligated to pay the 2015 annual billing. As a result of the sale, the transportation obligation liability was reduced to $1.0 million and is included in Liabilities subject to compromise on the Consolidated Balance Sheets as of September 30, 2016.</t>
  </si>
  <si>
    <t>Asset Retirement Obligations —Asset retirement obligations are related to the abandonment and site restoration requirements that result from the exploration and development of our oil and natural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See Note 2.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t>
  </si>
  <si>
    <t>Revenue Recognition</t>
  </si>
  <si>
    <t xml:space="preserve">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September 30, 2016 and December 31, 2015, the net liability for natural gas balancing was immaterial. Differences between actual production and net working interest volumes are routinely adjusted. </t>
  </si>
  <si>
    <t>Derivative Instruments</t>
  </si>
  <si>
    <t>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All of our realized gain or losses on our derivative contracts are the result of cash settlements. We have not designated any of our derivative contracts as hedges; accordingly, changes in fair value are reflected in earnings. See Note 6.</t>
  </si>
  <si>
    <t>Income or Loss Per Share</t>
  </si>
  <si>
    <t xml:space="preserve">Income or Loss Per Share— Basic income (loss) per common share is computed by dividing net income (loss) applicable to common stockholders for each reporting period by the weighted-average number of common shares outstanding during the period. Diluted income (loss) per common share is computed by dividing net income (loss) applicable to common stockholders for each reporting period by the weighted average number of common shares outstanding during the period, plus the effects of potentially dilutive stock options, stock warrants and restric ted stock calculated using the treasury stock method and the potential dilutive effect of the conversion of shares associated with our Series B Preferred Stock, Series E Preferred Stock, 2026 Notes, 2029 Notes, 2032 Notes and 2032 Exchange Notes. See Note 4. </t>
  </si>
  <si>
    <t>Commitments and Contingencies</t>
  </si>
  <si>
    <t xml:space="preserve">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t>
  </si>
  <si>
    <t>New Accounting Pronouncements</t>
  </si>
  <si>
    <t xml:space="preserve">New Accounting Pronouncements On March 30, 2016, the FASB issued ASU 2016-09, Compensation - Stock Compensation (Topic 718): Improvements to Employee Share-Based Payment Accounting. The amendments in this ASU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entities, the amendments are effective for annual periods beginning after December 15, 2016, and interim periods within those annual periods. Early adoption is permitted for any organization in any interim or annual period. However, if early adopted in an interim period, any adjustments should be reflected as of the beginning of the fiscal year that includes that interim period. Also, if early adopted, all amendments must be adopted in the same period. We are currently evaluating the provisions of this ASU and assessing the impact it may have on our consolidated financial statements. On February 25, 2016 the FASB issued ASU 2016-02, Leases (Topic 842). The key difference between the existing standards and ASU 2016-02 is the requirement for lessees to recognize on their balance sheet all lease contracts with lease terms greater than 12 months, including operating leases. Specifically, lessees are required to recognize on the balance sheet at lease commencement, both: (i) a right-of-use asset, representing the lessee’s right to use the leased asset over the term of the lease; and, (ii) a lease liability, representing the lessee’s contractual obligation to make lease payments over the term of the lease. For lessees, ASU 2016-02 requires classification of leases as either operating or finance leases, which are similar to the current operating and capital lease classifications. However, the distinction between these two classifications under the ASU does not relate to balance sheet treatment, but relates to treatment and recognition in the statements of income and cash flows. Lessor accounting is largely unchanged from current US GAAP. The amendments are effective for fiscal years beginning after December 15, 2018, including interim periods within those fiscal years, for public entities. Early application is permitted. We are currently evaluating the provisions of this ASU and assessing the impact it may have on our consolidated financial statements.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will have on its consolidated financial statements. On August 27, 2014, the FASB issued ASU 2014-15, which provides guidance on determining when and how to disclose going-concern uncertainties in the financial statements. The new standard requires management to perform interim and annual assessments of the Compan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
  </si>
  <si>
    <t>Description of Business and Significant Accounting Policies (Tables)</t>
  </si>
  <si>
    <t>Components of Liabilities Subject to Compromise</t>
  </si>
  <si>
    <t>The following table summarizes the components of liabilities subject to compromise (herein referred to as the “Liabilities subject to compromise”) included on our Consolidated Balance Sheet as of September 30, 2016:
September 30, 2016
(Amounts in thousands)
Accounts payable
$
12,628
Accrued liabilities
2,164
Accrued interest payable
17,162
Second lien notes and senior notes
404,491
Other non-current liabilities
420
Liabilities subject to compromise
$
436,865</t>
  </si>
  <si>
    <t>Components Included in Reorganization Items</t>
  </si>
  <si>
    <t xml:space="preserve">The following table summarizes the components included in “Reorganization items, net” in our Consolidated Statements of Operations for the three and nine months ended September 30, 2016:
Three Months Ended
Nine Months Ended
September 30, 2016
September 30, 2016
(Amounts in thousands)
Professional fees
$
(6,736
)
$
(8,866
)
Adjustments to bring carrying value of debt to allowed claims value
(3,752
)
(1,180
)
Reorganization items, net
$
(10,488
)
$
(10,046
) </t>
  </si>
  <si>
    <t>Fair Value of Financial Instruments and Long Lived Assets</t>
  </si>
  <si>
    <t xml:space="preserve">The following table summarizes the fair value of our financial instruments and long lived assets that are recorded or disclosed at fair value classified in each level as of September 30, 2016:
Fair Value Measurements as of September 30, 2016
(Amounts in thousands)
Description
Level 1
Level 2
Level 3
Total
Recurring Fair Value Measurements
Debt (see Note 3)
$
(1,080
)
$
(41,809
)
$
-
$
(42,889
)
Total recurring fair value measurements
$
(1,080
)
$
(41,809
)
$
—
$
(42,889
) </t>
  </si>
  <si>
    <t>Asset Retirement Obligations (Tables)</t>
  </si>
  <si>
    <t>Reconciliation of Asset Retirement Obligations</t>
  </si>
  <si>
    <t>The reconciliation of the beginning and ending asset retirement obligation for the period ending September 30, 2016 is as follows (in thousands):
September 30,
2016
Beginning balance at December 31, 2015
$
3,728
Liabilities incurred
—
Revisions in estimated liabilities
—
Liabilities settled
—
Accretion expense
206
Dispositions
—
Ending balance
$
3,934
Current liability
$
83
Long term liability
$
3,851</t>
  </si>
  <si>
    <t>Debt (Tables)</t>
  </si>
  <si>
    <t>Components of Debt</t>
  </si>
  <si>
    <t>Debt consisted of the following balances as of the dates indicated (in thousands):
September 30, 2016
December 31, 2015
Principal
Carrying Amount (4)
Fair Value (1)
Principal
Carrying Amount (4)
Fair Value (1)
Senior Credit Facility
$
40,369
$
39,748
$
40,369
$
27,000
$
25,387
$
27,000
8.0% Second Lien Senior Secured Notes due 2018 (2) (5)
100,000
—
1,440
100,000
87,529
14,512
8.875% Second Lien Senior Secured Notes due 2018 (5)
75,000
—
1,080
75,000
91,364
7,586
8.875% Senior Notes due 2019 (5)
116,828
—
—
116,828
115,599
9,346
3.25% Convertible Senior Notes due 2026 (5)
429
—
—
429
429
64
5.0% Convertible Senior Notes due 2029 (5)
6,692
—
—
6,692
6,692
67
5.0% Convertible Senior Notes due 2032 (3) (5)
99,238
—
—
98,664
95,882
6,923
5.0% Convertible Exchange Senior Notes due 2032 (5)
6,305
—
—
26,849
42,625
26,649
Total debt
$
444,861
$
39,748
$
42,889
$
451,462
$
465,507
$
92,147
(1)
The carrying amount for the Senior Credit Facility represents fair value as it is fully secured. The fair values of the notes were obtained by direct market quotes within Level 1 of the fair value hierarchy. The fair value of our Second Lien Notes and 2032 Exchange Notes were obtained using a discounted cash flow model within Level 3 of the fair value hierarchy.
( 2 )
The debt discount was being amortized using the effective interest rate method based upon a two and a half year term through September 1, 2017, the first repurchase date applicable to the 8.0% Bankruptcy Petitions was $17.0 million on December 31, 2015
( 3 )
The debt discount was being amortized using the effective interest rate method based upon a four year term through October 1, 2017, the first repurchase date applicable to the 2032 Notes. The $1.7 million debt discount that existed when the Bankruptcy Petitions was December 31, 2015
(4)
The carrying amount of debt is net of deferred loan costs of $0.6 million and $5.1 million as of September 30, 2016 and December 31, 2015, respectively. Deferred financing costs are and were amortized using the straight-line method through the contractual maturity dates for the Senior Credit Facility and the 2019 Notes, through the first put date of September 1, 2017 for the 8.0% Second Lien Notes and through the first put date of October 1, 2017 for the 2032 Notes. The $3.0 million of deferred loan costs for the 2019 Notes, 8.0% Second Lien Notes and 2032 Notes Bankruptcy Petitions
( 5 )
Classified as Liability subject to compromise on the Consolidated Balance Sheets as of September 30, 2016.</t>
  </si>
  <si>
    <t>Net Loss Per Common Share (Tables)</t>
  </si>
  <si>
    <t>Computation of Net Income (Loss) Per Common Share</t>
  </si>
  <si>
    <t>The following table sets forth information related to the computations of basic and diluted loss per share:
Three Months Ended
Nine Months Ended
September 30,
September 30,
2016
2015
2016
2015
(Amounts in thousands, except per share data)
Basic and Diluted loss per share:
Net loss applicable to common stock
$
(19,102
)
$
(25,226
)
$
(49,185
)
$
(92,843
)
Weighted average shares of common stock outstanding
78,854
57,606
77,125
54,697
Basic and Diluted loss per share (1) (2) (3)
$
(0.24
)
$
(0.44
)
$
(0.64
)
$
(1.70
)
(1) Common shares issuable upon assumed conversion of convertible preferred stock or dividends paid were not presented as they would have been anti-dilutive.
14,966
3,588
14,966
3,588
(2) Common shares issuable upon assumed conversion of the 2026 Notes, 2029 Notes, 2032 Exchange Notes and 2032 Notes or interest paid were not presented as they would have been anti-dilutive.
5,910
15,417
5,910
15,417
(3) Common shares issuable on assumed conversion of restricted stock, stock warrants and employee stock options were not included in the computation of diluted loss per common share since their inclusion would have been anti-dilutive.
13,062
9,217
13,062
9,217</t>
  </si>
  <si>
    <t>Commodity Derivative Activities (Tables)</t>
  </si>
  <si>
    <t>Summary of Gains and Losses on Derivatives</t>
  </si>
  <si>
    <t>The following table summarizes gains and losses we recognized on our oil and natural gas derivatives for the three and six month periods ended September 30, 2016 and 2015:
Three Months Ended
Nine Months Ended
September 30,
September 30,
Oil and Natural Gas Derivatives (in thousands)
2016
2015
2016
2015
Gain (loss) on commodity derivatives not designated as hedges
$
—
$
7,882
$
30
$
6,338</t>
  </si>
  <si>
    <t>Derivative</t>
  </si>
  <si>
    <t>Derivative Assets and Liabilities Recorded at Fair Value</t>
  </si>
  <si>
    <t xml:space="preserve">The following table discloses and reconciles the gross amounts to the amounts as presented on the Consolidated Balance Sheets for the periods ending September 30, 2016 and December 31, 2015:
September 30, 2016
December 31, 2015
Fair Value of Oil and Natural Gas Derivatives (in thousands)
Gross Amount
Amount Offset
As Presented
Gross Amount
Amount Offset
As Presented
Derivative Current Asset
$
—
$
—
$
—
$
—
$
—
$
—
Derivative Non-current Asset
—
—
—
—
—
—
Derivative Current Liability
—
—
—
(30
)
—
(30
)
Derivative Non-current Liability
—
—
—
—
—
—
Total
$
—
$
—
$
—
$
(30
)
$
—
$
(30
) </t>
  </si>
  <si>
    <t>Stockholders' Equity (Tables)</t>
  </si>
  <si>
    <t>Components of Preferred Stock, Net</t>
  </si>
  <si>
    <t>The following table sets forth information related to the components of Preferred stock, net on our Consolidated Statements of Operations:
Three Months Ended
Nine Months Ended
September 30,
September 30,
2016
2015
2016
2015
(Amounts in thousands)
Preferred stock, net:
Preferred stock dividends
$
—
$
7,430
$
—
$
22,291
Preferred stock dividends in arrears
5,116
—
15,349
—
Preferred stock exchange
—
—
(4,112
)
—
$
5,116
$
7,430
$
11,237
$
22,291</t>
  </si>
  <si>
    <t>Description of Business and Significant Accounting Policies - Additional Information (Detail)</t>
  </si>
  <si>
    <t>Aug. 04, 2016USD ($)</t>
  </si>
  <si>
    <t>Jul. 25, 2016USD ($)Member</t>
  </si>
  <si>
    <t>Mar. 28, 2016$ / shares</t>
  </si>
  <si>
    <t>Oct. 14, 2015USD ($)</t>
  </si>
  <si>
    <t>Sep. 08, 2015USD ($)</t>
  </si>
  <si>
    <t>Sep. 30, 2016USD ($)$ / shares</t>
  </si>
  <si>
    <t>Jun. 30, 2016USD ($)</t>
  </si>
  <si>
    <t>Dec. 31, 2013USD ($)</t>
  </si>
  <si>
    <t>Sep. 28, 2016USD ($)</t>
  </si>
  <si>
    <t>Apr. 15, 2016USD ($)</t>
  </si>
  <si>
    <t>Dec. 31, 2015USD ($)$ / shares</t>
  </si>
  <si>
    <t>Oct. 02, 2015$ / shares</t>
  </si>
  <si>
    <t>Oct. 01, 2015$ / shares</t>
  </si>
  <si>
    <t>Mar. 12, 2015$ / shares</t>
  </si>
  <si>
    <t>Description Of Company And Significant Accounting Policies [Line Items]</t>
  </si>
  <si>
    <t>Bankruptcy petition filed date</t>
  </si>
  <si>
    <t>Apr. 15,
		2016</t>
  </si>
  <si>
    <t>Bankruptcy proceedings court</t>
  </si>
  <si>
    <t>United States Bankruptcy Court for the Southern District of Texas, Houston Division</t>
  </si>
  <si>
    <t>Common stock, par value | $ / shares</t>
  </si>
  <si>
    <t>Bankruptcy principal amount claimed</t>
  </si>
  <si>
    <t>[1]</t>
  </si>
  <si>
    <t>Percentage of number of common shares conversion</t>
  </si>
  <si>
    <t>15.00%</t>
  </si>
  <si>
    <t>Number of board members appointed | Member</t>
  </si>
  <si>
    <t>Percentage of warrants issue to purchase common stock</t>
  </si>
  <si>
    <t>20.00%</t>
  </si>
  <si>
    <t>Costless warrants issuance period</t>
  </si>
  <si>
    <t>10 years</t>
  </si>
  <si>
    <t>Deferred loan costs</t>
  </si>
  <si>
    <t>Interests in oil and gas properties, net of accumulated depletion</t>
  </si>
  <si>
    <t>Natural gas gathering agreement period</t>
  </si>
  <si>
    <t>Percentage paid to service provider</t>
  </si>
  <si>
    <t>110.00%</t>
  </si>
  <si>
    <t>Percentage of accumulated capital costs charged annually</t>
  </si>
  <si>
    <t>Transportation obligation liability</t>
  </si>
  <si>
    <t>Minimum</t>
  </si>
  <si>
    <t>Furniture, fixtures and equipment estimated useful lives</t>
  </si>
  <si>
    <t>3 years</t>
  </si>
  <si>
    <t>Maximum</t>
  </si>
  <si>
    <t>5 years</t>
  </si>
  <si>
    <t>Second Lien Notes</t>
  </si>
  <si>
    <t>Principal plus accrued and unpaid interest</t>
  </si>
  <si>
    <t>Percentage of pro rata share claims by each note holder for equity interests in reorganized company</t>
  </si>
  <si>
    <t>98.00%</t>
  </si>
  <si>
    <t>Equity strike price</t>
  </si>
  <si>
    <t>Second Lien Notes | Minimum</t>
  </si>
  <si>
    <t>Agreed threshold percentage on principal amount</t>
  </si>
  <si>
    <t>50.00%</t>
  </si>
  <si>
    <t>Second Lien Notes | Maximum</t>
  </si>
  <si>
    <t>10.00%</t>
  </si>
  <si>
    <t>Senior Credit Facility</t>
  </si>
  <si>
    <t>Credit facility claim balance</t>
  </si>
  <si>
    <t>Senior Secured Term Loan Credit Facility</t>
  </si>
  <si>
    <t>Credit facility refinanced</t>
  </si>
  <si>
    <t>Unsecured Notes</t>
  </si>
  <si>
    <t>2.00%</t>
  </si>
  <si>
    <t>Unsecured Notes | Maximum</t>
  </si>
  <si>
    <t>General Unsecured Claims</t>
  </si>
  <si>
    <t>General Unsecured Claims | Minimum</t>
  </si>
  <si>
    <t>Convenience class claim releasing amount</t>
  </si>
  <si>
    <t>General Unsecured Claims | Maximum</t>
  </si>
  <si>
    <t>8.0% Second Lien Senior Secured Notes due 2018</t>
  </si>
  <si>
    <t>Debt instrument interest rate</t>
  </si>
  <si>
    <t>8.00%</t>
  </si>
  <si>
    <t>[1],[2],[3]</t>
  </si>
  <si>
    <t>Deferred loan costs included in reorganization items</t>
  </si>
  <si>
    <t>8.875% Second Lien Senior Secured Notes due 2018</t>
  </si>
  <si>
    <t>8.875%</t>
  </si>
  <si>
    <t>[1],[2]</t>
  </si>
  <si>
    <t>3.25% Convertible Senior Notes due 2026</t>
  </si>
  <si>
    <t>Debt instruments maturity date</t>
  </si>
  <si>
    <t>5.0% Convertible Senior Notes due 2029</t>
  </si>
  <si>
    <t>5.00%</t>
  </si>
  <si>
    <t>Repayment of outstanding amount</t>
  </si>
  <si>
    <t>5.0% Convertible Senior Notes due 2032</t>
  </si>
  <si>
    <t>[1],[2],[4]</t>
  </si>
  <si>
    <t>13.50% Convertible Senior Secured Second Lien Notes</t>
  </si>
  <si>
    <t>13.50%</t>
  </si>
  <si>
    <t>Bankruptcy filed date</t>
  </si>
  <si>
    <t>Jul. 25,
		2016</t>
  </si>
  <si>
    <t>Bankruptcy approved date</t>
  </si>
  <si>
    <t>Aug. 4,
		2016</t>
  </si>
  <si>
    <t>Debt instrument, maturity date description</t>
  </si>
  <si>
    <t>Later of August 30, 2019 or six months after the maturity of the Exit Credit Agreement (including all amendments, the “Exit Credit Facility”.)</t>
  </si>
  <si>
    <t>Debt instrument, frequency of payment</t>
  </si>
  <si>
    <t>Quarterly in cash or paid in kind by adding to the principal at the option of the issuer</t>
  </si>
  <si>
    <t>13.50% Convertible Senior Secured Second Lien Notes | Minimum</t>
  </si>
  <si>
    <t>Debt instrument, maturity date</t>
  </si>
  <si>
    <t>Aug. 30,
		2019</t>
  </si>
  <si>
    <t>13.50% Convertible Senior Secured Second Lien Notes | Haynesville Shale Trade Drilling Program</t>
  </si>
  <si>
    <t>Amount funded for proceeds from issuance of notes</t>
  </si>
  <si>
    <t>13.50% Convertible Senior Secured Second Lien Notes | Second Lien Notes</t>
  </si>
  <si>
    <t>Second Lien Notes And Senior Notes</t>
  </si>
  <si>
    <t>Restructuring Support Agreement</t>
  </si>
  <si>
    <t>Restructuring Support Agreement | Series B Cumulative Convertible Preferred Stock</t>
  </si>
  <si>
    <t>Preferred stock, dividend rate, percentage</t>
  </si>
  <si>
    <t>5.375%</t>
  </si>
  <si>
    <t>Restructuring Support Agreement | Series C Cumulative Preferred Stock</t>
  </si>
  <si>
    <t>Restructuring Support Agreement | Series D Cumulative Preferred Stock</t>
  </si>
  <si>
    <t>9.75%</t>
  </si>
  <si>
    <t>Restructuring Support Agreement | Series E Cumulative Convertible Preferred Stock</t>
  </si>
  <si>
    <t>Restructuring Support Agreement | 8.0% Second Lien Senior Secured Notes due 2018</t>
  </si>
  <si>
    <t>Restructuring Support Agreement | 8.875% Second Lien Senior Secured Notes due 2018</t>
  </si>
  <si>
    <t>Restructuring Support Agreement | 3.25% Convertible Senior Notes due 2026</t>
  </si>
  <si>
    <t>3.25%</t>
  </si>
  <si>
    <t>Restructuring Support Agreement | 5.0% Convertible Senior Notes due 2029</t>
  </si>
  <si>
    <t>Restructuring Support Agreement | 5.0% Convertible Senior Notes due 2032</t>
  </si>
  <si>
    <t>Restructuring Support Agreement | 5.0% Convertible Exchange Senior Notes due 2032</t>
  </si>
  <si>
    <t>Restructuring Support Agreement | 8.875% Senior Notes due 2019</t>
  </si>
  <si>
    <t>The carrying amount of debt is net of deferred loan costs of $0.6 million and $5.1 million as of September 30, 2016 and December 31, 2015, respectively. Deferred financing costs are and were amortized using the straight-line method through the contractual maturity dates for the Senior Credit Facility and  the 2019 Notes, through the first put date of September 1, 2017 for the 8.0% Second Lien Notes and through the first put date of October 1, 2017 for the 2032 Notes. The $3.0 million of deferred loan costs for the 2019 Notes, 8.0% Second Lien Notes and 2032 Notes that existed when the Bankruptcy Petitions were filed on the Petition Date was written off to Reorganization items, net during the second quarter of 2016.</t>
  </si>
  <si>
    <t>[2]</t>
  </si>
  <si>
    <t>Classified as Liability subject to compromise on the Consolidated Balance Sheets as of September 30, 2016.</t>
  </si>
  <si>
    <t>[3]</t>
  </si>
  <si>
    <t>The debt discount was being amortized using the effective interest rate method based upon a two and a half year term through September 1, 2017, the first repurchase date applicable to the 8.0% Second Lien Notes. The $13.1 million debt discount that existed when the Bankruptcy Petitions were filed on the Petition Date  was written off to Reorganization items, net during the second quarter of 2016. The debt discount was $17.0 million on December 31, 2015.</t>
  </si>
  <si>
    <t>[4]</t>
  </si>
  <si>
    <t>The debt discount was being amortized using the effective interest rate method based upon a four year term through October 1, 2017, the first repurchase date applicable to the 2032 Notes. The $1.7 million debt discount that existed when the Bankruptcy Petitions were filed on April 15, 2016 was written off to Reorganization items, net during the second quarter of 2016. The debt discount was $2.0 million on December 31, 2015.</t>
  </si>
  <si>
    <t>Components of Liabilities Subject to Compromise (Detail) $ in Thousands</t>
  </si>
  <si>
    <t>Sep. 30, 2016USD ($)</t>
  </si>
  <si>
    <t>Schedule Of Liabilities Subject To Compromise [Line Items]</t>
  </si>
  <si>
    <t>Accrued interest payable</t>
  </si>
  <si>
    <t>Other non-current liabilities</t>
  </si>
  <si>
    <t>Second lien notes and senior notes</t>
  </si>
  <si>
    <t>Components Included in Reorganization Items (Detail) - USD ($) $ in Thousands</t>
  </si>
  <si>
    <t>Reorganization Items [Abstract]</t>
  </si>
  <si>
    <t>Professional fees</t>
  </si>
  <si>
    <t>Adjustments to bring carrying value of debt to allowed claims value</t>
  </si>
  <si>
    <t>Fair Value of Financial Instruments and Long Lived Assets (Detail) - USD ($) $ in Thousands</t>
  </si>
  <si>
    <t>Recurring Fair Value Measurements</t>
  </si>
  <si>
    <t>Total recurring fair value measurements</t>
  </si>
  <si>
    <t>Level 1 | Recurring Fair Value Measurements</t>
  </si>
  <si>
    <t>Level 2 | Recurring Fair Value Measurements</t>
  </si>
  <si>
    <t>The carrying amount for the Senior Credit Facility represents fair value as it is fully secured. The fair values of the notes were obtained by direct market quotes within Level 1 of the fair value hierarchy. The fair value of our Second Lien Notes and 2032 Exchange Notes were obtained using a discounted cash flow model within Level 3 of the fair value hierarchy.</t>
  </si>
  <si>
    <t>Reconciliation of Asset Retirement Obligations (Detail) - USD ($) $ in Thousands</t>
  </si>
  <si>
    <t>Beginning balance</t>
  </si>
  <si>
    <t>Accretion expense</t>
  </si>
  <si>
    <t>Ending balance</t>
  </si>
  <si>
    <t>Current liability</t>
  </si>
  <si>
    <t>Long term liability</t>
  </si>
  <si>
    <t>Debt - Additional Information (Detail)</t>
  </si>
  <si>
    <t>Oct. 12, 2016USD ($)$ / shares</t>
  </si>
  <si>
    <t>Oct. 02, 2015USD ($)$ / sharesshares</t>
  </si>
  <si>
    <t>Mar. 12, 2015USD ($)NotesUnits$ / sharesshares</t>
  </si>
  <si>
    <t>Sep. 30, 2015USD ($)</t>
  </si>
  <si>
    <t>Apr. 01, 2016USD ($)</t>
  </si>
  <si>
    <t>Oct. 01, 2015USD ($)$ / sharesshares</t>
  </si>
  <si>
    <t>Oct. 01, 2014USD ($)</t>
  </si>
  <si>
    <t>Aug. 26, 2013</t>
  </si>
  <si>
    <t>Mar. 02, 2011USD ($)</t>
  </si>
  <si>
    <t>Sep. 30, 2009USD ($)</t>
  </si>
  <si>
    <t>Debt [Line Items]</t>
  </si>
  <si>
    <t>Amount outstanding under the senior credit facility</t>
  </si>
  <si>
    <t>Accretion rate</t>
  </si>
  <si>
    <t>Debt instrument, principal amount</t>
  </si>
  <si>
    <t>Warrant to purchase shares | shares</t>
  </si>
  <si>
    <t>Warrant exercise price | $ / shares</t>
  </si>
  <si>
    <t>Number of warrants to purchase common stock | shares</t>
  </si>
  <si>
    <t>Gains on restructuring of debt</t>
  </si>
  <si>
    <t>Gain on restructuring of debt on a basic and diluted loss per share basis | $ / shares</t>
  </si>
  <si>
    <t>Senior credit facility, current borrowing capacity</t>
  </si>
  <si>
    <t>Senior credit facility, borrowing capacity deficiency</t>
  </si>
  <si>
    <t>Feb. 24,
		2017</t>
  </si>
  <si>
    <t>Senior Credit Facility | Current Liability</t>
  </si>
  <si>
    <t>Debt issuance cost</t>
  </si>
  <si>
    <t>Senior Credit Facility | Cash Collateral Agreement</t>
  </si>
  <si>
    <t>Debt instrument, interest rate over variable rate</t>
  </si>
  <si>
    <t>2.25%</t>
  </si>
  <si>
    <t>Effective interest rate, debt instrument</t>
  </si>
  <si>
    <t>5.75%</t>
  </si>
  <si>
    <t>[2],[3]</t>
  </si>
  <si>
    <t>Number of notes sold | NotesUnits</t>
  </si>
  <si>
    <t>Debt instrument, aggregate principal amount each unit</t>
  </si>
  <si>
    <t>Discount rate</t>
  </si>
  <si>
    <t>32.00%</t>
  </si>
  <si>
    <t>Fair value of debt portion</t>
  </si>
  <si>
    <t>Debt discount</t>
  </si>
  <si>
    <t>Equity component of debt</t>
  </si>
  <si>
    <t>Embedded derivative, carrying value</t>
  </si>
  <si>
    <t>Debt discount amortization end date</t>
  </si>
  <si>
    <t>Sep. 1,
		2017</t>
  </si>
  <si>
    <t>8.0% Second Lien Senior Secured Notes due 2018 | Fair Value of Embedded Derivative</t>
  </si>
  <si>
    <t>8.0% Second Lien Senior Secured Notes due 2018 | Maximum</t>
  </si>
  <si>
    <t>Mar. 15,
		2018</t>
  </si>
  <si>
    <t>8.0% Second Lien Senior Secured Notes due 2018 | Minimum</t>
  </si>
  <si>
    <t>8.875% Senior Notes due 2019</t>
  </si>
  <si>
    <t>Mar. 15,
		2019</t>
  </si>
  <si>
    <t>Aggregate principal amount retired</t>
  </si>
  <si>
    <t>8.875% Senior Notes due 2019 | Debt Instrument Redemption Period One</t>
  </si>
  <si>
    <t>8.875% Senior Notes due 2019 | Debt Instrument Redemption Period Two</t>
  </si>
  <si>
    <t>Debt instrument, covenant description</t>
  </si>
  <si>
    <t>The 8.875% Second Lien Notes indenture provides for certain restrictions including: (i) incurring indebtedness similar to the restrictions in the Company’s 2019 Notes; (ii) incurring liens including prior liens securing indebtedness in an amount in excess of the greater of $150 million and the borrowing base under Senior Credit Facility, equally ranking liens securing indebtedness in an amount (including the 8.875% Second Lien Notes) of more than $75 million, and junior liens securing indebtedness in an amount of more than $50 million; and (iii) making restricted payments including the purchase or repayment of unsecured indebtedness prior to its scheduled maturity.</t>
  </si>
  <si>
    <t>Minimum amount of indebtedness on borrowings including prior liens</t>
  </si>
  <si>
    <t>Minimum amount of indebtedness on borrowing base</t>
  </si>
  <si>
    <t>Minimum amount of indebtedness on junior liens</t>
  </si>
  <si>
    <t>Fair value of warrants issued</t>
  </si>
  <si>
    <t>8.875% Second Lien Senior Secured Notes due 2018 | Debt Instrument Redemption Period One</t>
  </si>
  <si>
    <t>8.875% Second Lien Senior Secured Notes due 2018 | Debt Instrument Redemption Period Two</t>
  </si>
  <si>
    <t>Oct. 1,
		2029</t>
  </si>
  <si>
    <t>Debt Instrument, Repurchase Amount</t>
  </si>
  <si>
    <t>Oct. 1,
		2032</t>
  </si>
  <si>
    <t>[2],[4]</t>
  </si>
  <si>
    <t>Oct. 1,
		2017</t>
  </si>
  <si>
    <t>Aggregate principal amount outstanding excluding accretion</t>
  </si>
  <si>
    <t>Debt instrument, accretion start date</t>
  </si>
  <si>
    <t>Aug. 26,
		2013</t>
  </si>
  <si>
    <t>Redemption price, percentage</t>
  </si>
  <si>
    <t>100.00%</t>
  </si>
  <si>
    <t>Accretion amount</t>
  </si>
  <si>
    <t>5.0% Convertible Senior Notes due 2032 | Debt Instrument Redemption Period One</t>
  </si>
  <si>
    <t>Debt instrument, redemption date</t>
  </si>
  <si>
    <t>5.0% Convertible Senior Notes due 2032 | Debt Instrument Redemption Period Two</t>
  </si>
  <si>
    <t>Oct. 1,
		2022</t>
  </si>
  <si>
    <t>5.0% Convertible Senior Notes due 2032 | Option 3</t>
  </si>
  <si>
    <t>Oct. 1,
		2027</t>
  </si>
  <si>
    <t>5.0% Convertible Exchange Notes due 2032</t>
  </si>
  <si>
    <t>1.40%</t>
  </si>
  <si>
    <t>1.30%</t>
  </si>
  <si>
    <t>Carrying amount of convertible notes</t>
  </si>
  <si>
    <t>Net fair of the convert feature in additional paid in capital</t>
  </si>
  <si>
    <t>Principal amount of notes</t>
  </si>
  <si>
    <t>Second Lien Notes or Senior Notes</t>
  </si>
  <si>
    <t>Unrecorded interest expense</t>
  </si>
  <si>
    <t>13.50% Convertible Second Lien Senior Secured Notes Due 2019</t>
  </si>
  <si>
    <t>Subsequent Event | Senior Credit Facility</t>
  </si>
  <si>
    <t>Repayment of credit facility</t>
  </si>
  <si>
    <t>Subsequent Event | Exit Credit Facility</t>
  </si>
  <si>
    <t>Sep. 30,
		2018</t>
  </si>
  <si>
    <t>Debt instrument, extending the maturity date with notifies administrative agent subject to conditions</t>
  </si>
  <si>
    <t>Sep. 30,
		2019</t>
  </si>
  <si>
    <t>Debt instrument, description of variable rate</t>
  </si>
  <si>
    <t>Exit Credit Agreement shall bear interest at a rate per annum equal to (i) the alternative base rate plus an applicable margin of 4.50% or (ii) adjusted LIBOR plus an applicable margin of 5.50%.</t>
  </si>
  <si>
    <t>Credit facility prepayment condition</t>
  </si>
  <si>
    <t>Borrower is required to make certain mandatory prepayments within one business day of (i) the issuance of any Equity Interests (as defined in the Exit Credit Agreement) of the Company, (ii) the consummation of any sale or other disposition of Property (as defined in the Exit Credit Agreement) and (iii) the assignment, termination or unwinding of any Swap Agreements (as defined in the Exit Credit Agreement).</t>
  </si>
  <si>
    <t>Financial covenants, including the maintenance of (i) a Total Proved Asset Coverage Ratio (as defined in the Exit Credit Agreement) not to be less than 1.5 to 1.0 initially, and increasing to 2.0 to 1.0 or after December 31, 2018, (ii)  Secured Debt Asset Coverage Ratio (as defined in the Exit Credit Agreement) not to be less than 1.10 to 1.00 initially, and increasing to 1.35 to 1.00 and 1.50 to 1.00 after March 31, 2017 and September 30, 2017, respectively, in the case of clauses (i) and (ii), to be determined as of January 1 and July 1 each year and as of the date of any Material Acquisition (as defined in the Exit Credit Agreement) or Material Disposition (as defined in the Exit Credit Agreement), (iii) commencing with the fiscal quarter ending March 31, 2018, a ratio of Debt (as defined in the Exit Credit Agreement) as of the end of each fiscal quarter to EBITDAX for the twelve months ending on the last day of such fiscal quarter, not to exceed 4.00 to 1.00, (iv) limitations on Consolidated Cash Balance, (v) limitations on general and administrative expenses and (vi) minimum liquidity requirements.</t>
  </si>
  <si>
    <t>Minimum covenant proved assets coverage ratio</t>
  </si>
  <si>
    <t>150.00%</t>
  </si>
  <si>
    <t>Minimum secured debt asset coverage ratio</t>
  </si>
  <si>
    <t>Subsequent Event | Exit Credit Facility | On or Before March 31, 2018</t>
  </si>
  <si>
    <t>Consolidated cash balance threshold for mandatory prepayment</t>
  </si>
  <si>
    <t>Subsequent Event | Exit Credit Facility | On or After April 1, 2018</t>
  </si>
  <si>
    <t>Subsequent Event | Exit Credit Facility | After December Thirty First Two Thousand Eighteen</t>
  </si>
  <si>
    <t>200.00%</t>
  </si>
  <si>
    <t>Subsequent Event | Exit Credit Facility | After March 31, 2017 Before September 30, 2017</t>
  </si>
  <si>
    <t>135.00%</t>
  </si>
  <si>
    <t>Subsequent Event | Exit Credit Facility | September 30, 2017</t>
  </si>
  <si>
    <t>Subsequent Event | Exit Credit Facility | Commencing with Fiscal Quarter Ending March 31, 2018 | Maximum</t>
  </si>
  <si>
    <t>Debt To Income Before Income Taxes, Depreciation And Amortization Ratio</t>
  </si>
  <si>
    <t>400.00%</t>
  </si>
  <si>
    <t>Subsequent Event | Exit Credit Facility | Base Rate</t>
  </si>
  <si>
    <t>4.50%</t>
  </si>
  <si>
    <t>Subsequent Event | Exit Credit Facility | London Interbank Offered Rate (LIBOR)</t>
  </si>
  <si>
    <t>5.50%</t>
  </si>
  <si>
    <t>Subsequent Event | Unsecured Senior Notes</t>
  </si>
  <si>
    <t>Percentage of debt instrument exchanged for common stock</t>
  </si>
  <si>
    <t>Subsequent Event | Second Lien Notes</t>
  </si>
  <si>
    <t>Subsequent Event | Senior Secured Term Loan Credit Facility | Exit Credit Facility</t>
  </si>
  <si>
    <t>Credit facility, maximum borrowing capacity</t>
  </si>
  <si>
    <t>Subsequent Event | 13.50% Convertible Second Lien Senior Secured Notes Due 2019</t>
  </si>
  <si>
    <t>Convertible note equal to common stock, percentage</t>
  </si>
  <si>
    <t>Costless warrants issued for common stock, period</t>
  </si>
  <si>
    <t>Costless warrants issued equal to common stock, percentage</t>
  </si>
  <si>
    <t>The Convertible Second Lien Notes will mature on August 30, 2019, or such later date as set forth in the Convertible Second Lien Notes, but in no event later than March 30, 2020.</t>
  </si>
  <si>
    <t>Debt instrument, interest rate payment terms</t>
  </si>
  <si>
    <t>Payable quarterly in arrears on January 15, April 15, July 15 and October 15 of each year.</t>
  </si>
  <si>
    <t>Components of Debt (Detail) - USD ($) $ in Thousands</t>
  </si>
  <si>
    <t>Apr. 15, 2016</t>
  </si>
  <si>
    <t>Oct. 14, 2015</t>
  </si>
  <si>
    <t>Oct. 02, 2015</t>
  </si>
  <si>
    <t>Oct. 01, 2015</t>
  </si>
  <si>
    <t>Sep. 08, 2015</t>
  </si>
  <si>
    <t>Dec. 31, 2013</t>
  </si>
  <si>
    <t>Mar. 02, 2011</t>
  </si>
  <si>
    <t>Sep. 30, 2009</t>
  </si>
  <si>
    <t>Debt Instrument [Line Items]</t>
  </si>
  <si>
    <t>Debt Instrument, Fair Value</t>
  </si>
  <si>
    <t>[3],[4]</t>
  </si>
  <si>
    <t>[1],[3],[4]</t>
  </si>
  <si>
    <t>[2],[3],[4]</t>
  </si>
  <si>
    <t>[1],[3]</t>
  </si>
  <si>
    <t>[3],[5]</t>
  </si>
  <si>
    <t>[1],[3],[5]</t>
  </si>
  <si>
    <t>[2],[3],[5]</t>
  </si>
  <si>
    <t>5.0% Convertible Exchange Senior Notes due 2032</t>
  </si>
  <si>
    <t>[5]</t>
  </si>
  <si>
    <t>Components of Debt (Parenthetical) (Detail) - USD ($) $ in Millions</t>
  </si>
  <si>
    <t>Jun. 30, 2016</t>
  </si>
  <si>
    <t>Mar. 12, 2015</t>
  </si>
  <si>
    <t>Period of amortization on debt instrument</t>
  </si>
  <si>
    <t>2 years 6 months</t>
  </si>
  <si>
    <t>4 years</t>
  </si>
  <si>
    <t>8.875% Senior Notes due 2019, 8.0% Second Lien Notes and 2032 Notes</t>
  </si>
  <si>
    <t>Net Loss Per Common Share - Additional Information (Detail) - USD ($) $ in Millions</t>
  </si>
  <si>
    <t>Preferred stock dividends suspended</t>
  </si>
  <si>
    <t>Computations of Basic and Diluted Income (Loss) Per Share (Detail) - USD ($) $ / shares in Units, shares in Thousands, $ in Thousands</t>
  </si>
  <si>
    <t>Basic and Diluted loss per share:</t>
  </si>
  <si>
    <t>Weighted average shares of common stock outstanding</t>
  </si>
  <si>
    <t>Basic and Diluted loss per share</t>
  </si>
  <si>
    <t>Common shares issuable on assumed conversion of restricted stock, stock warrants and employee stock options were not included in the computation of diluted loss per common share since their inclusion would have been anti-dilutive.</t>
  </si>
  <si>
    <t>Common shares issuable upon assumed conversion of convertible preferred stock or dividends paid were not presented as they would have been anti-dilutive.</t>
  </si>
  <si>
    <t>Common shares issuable upon assumed conversion of the 2026 Notes, 2029 Notes, 2032 Exchange Notes and 2032 Notes or interest paid were not presented as they would have been anti-dilutive.</t>
  </si>
  <si>
    <t>Computations of Basic and Diluted Income (Loss) Per Share (Parenthetical) (Detail) - shares shares in Thousands</t>
  </si>
  <si>
    <t>Assumed Conversion of Preferred Stock</t>
  </si>
  <si>
    <t>Antidilutive Securities Excluded From Computation Of Earnings Per Share [Line Items]</t>
  </si>
  <si>
    <t>Common shares issuable upon assumed conversion</t>
  </si>
  <si>
    <t>Assumed Conversion of Notes</t>
  </si>
  <si>
    <t>Assumed Conversion of Restricted Stock, Stock Warrants and Employee Stock Options</t>
  </si>
  <si>
    <t>Income Taxes - Additional Information (Detail) - USD ($)</t>
  </si>
  <si>
    <t>Dec. 31, 2009</t>
  </si>
  <si>
    <t>Income tax expense or benefit</t>
  </si>
  <si>
    <t>Deferred tax assets, net</t>
  </si>
  <si>
    <t>Noncurrent deferred tax</t>
  </si>
  <si>
    <t>Unrecognized tax benefits</t>
  </si>
  <si>
    <t>Summary of Gains and Losses on Derivatives (Detail) - USD ($) $ in Thousands</t>
  </si>
  <si>
    <t>Derivative [Line Items]</t>
  </si>
  <si>
    <t>Commodity Derivatives</t>
  </si>
  <si>
    <t>Commodity Derivative Activities - Additional Information (Detail)</t>
  </si>
  <si>
    <t>Sep. 30, 2016USD ($)DerivativeSwap</t>
  </si>
  <si>
    <t>Dec. 31, 2015USD ($)</t>
  </si>
  <si>
    <t>Number of derivative outstanding contracts | DerivativeSwap</t>
  </si>
  <si>
    <t>Derivative assets | $</t>
  </si>
  <si>
    <t>Reconciliation of Gross Amounts to Amounts as Presented on Consolidated Balance Sheets (Detail) $ in Thousands</t>
  </si>
  <si>
    <t>Derivative Current Liability</t>
  </si>
  <si>
    <t>Commodity Derivatives | Not Designated as Hedging Instrument</t>
  </si>
  <si>
    <t>Total</t>
  </si>
  <si>
    <t>Commodity Derivatives | Gross Amount | Not Designated as Hedging Instrument</t>
  </si>
  <si>
    <t>Stockholders' Equity - Additional Information (Detail) - USD ($) $ in Thousands</t>
  </si>
  <si>
    <t>12 Months Ended</t>
  </si>
  <si>
    <t>Stockholders Equity [Line Items]</t>
  </si>
  <si>
    <t>Preferred stock dividends in arrears</t>
  </si>
  <si>
    <t>Common Stock</t>
  </si>
  <si>
    <t>Shares issued to series E preferred stock holders</t>
  </si>
  <si>
    <t>5.0% Convertible Exchange Senior Notes due 2032 | Common Stock</t>
  </si>
  <si>
    <t>Series B Convertible Preferred Stock</t>
  </si>
  <si>
    <t>Increase in dividend rate, percentage</t>
  </si>
  <si>
    <t>1.00%</t>
  </si>
  <si>
    <t>Series B, C and D Preferred Stock</t>
  </si>
  <si>
    <t>Preferred stock conversion rights exercised, shares</t>
  </si>
  <si>
    <t>Stockholders' Equity - Components of Preferred Stock, Net (Detail) - USD ($) $ in Thousands</t>
  </si>
  <si>
    <t>Preferred stock, net:</t>
  </si>
  <si>
    <t>Preferred stock exchange</t>
  </si>
  <si>
    <t>Subsequent Events - Additional Information (Detail)</t>
  </si>
  <si>
    <t>Subsequent Event [Line Items]</t>
  </si>
  <si>
    <t>Bankruptcy completion date</t>
  </si>
  <si>
    <t>Oct. 12,
		2016</t>
  </si>
  <si>
    <t>Fresh start accounting, description</t>
  </si>
  <si>
    <t>In connection with the Company’s emergence from bankruptcy, the Company is required to apply fresh start accounting to its financial statements because (i) the holders of existing voting shares of the Company prior to its emergence received less than 50% of the voting shares of the Company outstanding following its emergence from bankruptcy and (ii) the reorganization value of the Company’s assets immediately prior to confirmation of the Plan was less than the post-petition liabilities and allowed claims.</t>
  </si>
  <si>
    <t>Subsequent Event | Maximum</t>
  </si>
  <si>
    <t>Shares held by existing voting shareholders as a percentage of voting shares of the emerging entity</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43861</v>
      </c>
    </row>
    <row r="12" spans="1:3">
      <c r="A12" s="4" t="s">
        <v>19</v>
      </c>
      <c r="B12" s="4" t="s">
        <v>20</v>
      </c>
    </row>
    <row r="13" spans="1:3">
      <c r="A13" s="4" t="s">
        <v>21</v>
      </c>
      <c r="B13" s="4" t="s">
        <v>22</v>
      </c>
    </row>
    <row r="14" spans="1:3">
      <c r="A14" s="4" t="s">
        <v>23</v>
      </c>
      <c r="C14" s="6" t="n">
        <v>79975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r="1" spans="1:2">
      <c r="A1" s="1" t="s">
        <v>169</v>
      </c>
      <c r="B1" s="2" t="s">
        <v>1</v>
      </c>
    </row>
    <row r="2" spans="1:2">
      <c r="B2" s="2" t="s">
        <v>2</v>
      </c>
    </row>
    <row r="3" spans="1:2">
      <c r="A3" s="3" t="s">
        <v>146</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88</v>
      </c>
      <c r="B9" s="4" t="s">
        <v>180</v>
      </c>
    </row>
    <row r="10" spans="1:2">
      <c r="A10" s="4" t="s">
        <v>181</v>
      </c>
      <c r="B10" s="4" t="s">
        <v>182</v>
      </c>
    </row>
    <row r="11" spans="1:2">
      <c r="A11" s="4" t="s">
        <v>183</v>
      </c>
      <c r="B11" s="4" t="s">
        <v>184</v>
      </c>
    </row>
    <row r="12" spans="1:2">
      <c r="A12" s="4" t="s">
        <v>185</v>
      </c>
      <c r="B12" s="4" t="s">
        <v>186</v>
      </c>
    </row>
    <row r="13" spans="1:2">
      <c r="A13" s="4" t="s">
        <v>148</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98</v>
      </c>
      <c r="B1" s="2" t="s">
        <v>1</v>
      </c>
    </row>
    <row r="2" spans="1:2">
      <c r="B2" s="2" t="s">
        <v>2</v>
      </c>
    </row>
    <row r="3" spans="1:2">
      <c r="A3" s="3" t="s">
        <v>146</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14</v>
      </c>
      <c r="B1" s="2" t="s">
        <v>1</v>
      </c>
    </row>
    <row r="2" spans="1:2">
      <c r="B2" s="2" t="s">
        <v>2</v>
      </c>
    </row>
    <row r="3" spans="1:2">
      <c r="A3" s="4" t="s">
        <v>215</v>
      </c>
      <c r="B3" s="4" t="s">
        <v>216</v>
      </c>
    </row>
    <row r="4" spans="1:2">
      <c r="A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99</v>
      </c>
      <c r="C3" s="7" t="n">
        <v>11782</v>
      </c>
    </row>
    <row r="4" spans="1:3">
      <c r="A4" s="4" t="s">
        <v>28</v>
      </c>
      <c r="B4" s="6" t="n">
        <v>442</v>
      </c>
      <c r="C4" s="6" t="n">
        <v>1255</v>
      </c>
    </row>
    <row r="5" spans="1:3">
      <c r="A5" s="4" t="s">
        <v>29</v>
      </c>
      <c r="B5" s="6" t="n">
        <v>3712</v>
      </c>
      <c r="C5" s="6" t="n">
        <v>3421</v>
      </c>
    </row>
    <row r="6" spans="1:3">
      <c r="A6" s="4" t="s">
        <v>30</v>
      </c>
      <c r="B6" s="6" t="n">
        <v>5954</v>
      </c>
      <c r="C6" s="6" t="n">
        <v>5652</v>
      </c>
    </row>
    <row r="7" spans="1:3">
      <c r="A7" s="4" t="s">
        <v>31</v>
      </c>
      <c r="B7" s="6" t="n">
        <v>1336</v>
      </c>
      <c r="C7" s="6" t="n">
        <v>1119</v>
      </c>
    </row>
    <row r="8" spans="1:3">
      <c r="A8" s="4" t="s">
        <v>32</v>
      </c>
      <c r="B8" s="6" t="n">
        <v>17943</v>
      </c>
      <c r="C8" s="6" t="n">
        <v>23229</v>
      </c>
    </row>
    <row r="9" spans="1:3">
      <c r="A9" s="3" t="s">
        <v>33</v>
      </c>
    </row>
    <row r="10" spans="1:3">
      <c r="A10" s="4" t="s">
        <v>34</v>
      </c>
      <c r="B10" s="6" t="n">
        <v>975575</v>
      </c>
      <c r="C10" s="6" t="n">
        <v>974012</v>
      </c>
    </row>
    <row r="11" spans="1:3">
      <c r="A11" s="4" t="s">
        <v>35</v>
      </c>
      <c r="B11" s="6" t="n">
        <v>7302</v>
      </c>
      <c r="C11" s="6" t="n">
        <v>7592</v>
      </c>
    </row>
    <row r="12" spans="1:3">
      <c r="A12" s="4" t="s">
        <v>36</v>
      </c>
      <c r="B12" s="6" t="n">
        <v>982877</v>
      </c>
      <c r="C12" s="6" t="n">
        <v>981604</v>
      </c>
    </row>
    <row r="13" spans="1:3">
      <c r="A13" s="4" t="s">
        <v>37</v>
      </c>
      <c r="B13" s="6" t="n">
        <v>-918851</v>
      </c>
      <c r="C13" s="6" t="n">
        <v>-911072</v>
      </c>
    </row>
    <row r="14" spans="1:3">
      <c r="A14" s="4" t="s">
        <v>38</v>
      </c>
      <c r="B14" s="6" t="n">
        <v>64026</v>
      </c>
      <c r="C14" s="6" t="n">
        <v>70532</v>
      </c>
    </row>
    <row r="15" spans="1:3">
      <c r="A15" s="4" t="s">
        <v>39</v>
      </c>
      <c r="B15" s="6" t="n">
        <v>110</v>
      </c>
      <c r="C15" s="6" t="n">
        <v>90</v>
      </c>
    </row>
    <row r="16" spans="1:3">
      <c r="A16" s="4" t="s">
        <v>40</v>
      </c>
      <c r="B16" s="6" t="n">
        <v>82079</v>
      </c>
      <c r="C16" s="6" t="n">
        <v>93851</v>
      </c>
    </row>
    <row r="17" spans="1:3">
      <c r="A17" s="3" t="s">
        <v>41</v>
      </c>
    </row>
    <row r="18" spans="1:3">
      <c r="A18" s="4" t="s">
        <v>42</v>
      </c>
      <c r="B18" s="6" t="n">
        <v>2670</v>
      </c>
      <c r="C18" s="6" t="n">
        <v>19673</v>
      </c>
    </row>
    <row r="19" spans="1:3">
      <c r="A19" s="4" t="s">
        <v>43</v>
      </c>
      <c r="B19" s="6" t="n">
        <v>9561</v>
      </c>
      <c r="C19" s="6" t="n">
        <v>12508</v>
      </c>
    </row>
    <row r="20" spans="1:3">
      <c r="A20" s="4" t="s">
        <v>44</v>
      </c>
      <c r="B20" s="6" t="n">
        <v>83</v>
      </c>
      <c r="C20" s="6" t="n">
        <v>83</v>
      </c>
    </row>
    <row r="21" spans="1:3">
      <c r="A21" s="4" t="s">
        <v>45</v>
      </c>
      <c r="C21" s="6" t="n">
        <v>30</v>
      </c>
    </row>
    <row r="22" spans="1:3">
      <c r="A22" s="4" t="s">
        <v>46</v>
      </c>
      <c r="B22" s="6" t="n">
        <v>39748</v>
      </c>
      <c r="C22" s="6" t="n">
        <v>465507</v>
      </c>
    </row>
    <row r="23" spans="1:3">
      <c r="A23" s="4" t="s">
        <v>47</v>
      </c>
      <c r="B23" s="6" t="n">
        <v>52062</v>
      </c>
      <c r="C23" s="6" t="n">
        <v>497801</v>
      </c>
    </row>
    <row r="24" spans="1:3">
      <c r="A24" s="4" t="s">
        <v>44</v>
      </c>
      <c r="B24" s="6" t="n">
        <v>3851</v>
      </c>
      <c r="C24" s="6" t="n">
        <v>3645</v>
      </c>
    </row>
    <row r="25" spans="1:3">
      <c r="A25" s="4" t="s">
        <v>48</v>
      </c>
      <c r="C25" s="6" t="n">
        <v>490</v>
      </c>
    </row>
    <row r="26" spans="1:3">
      <c r="A26" s="4" t="s">
        <v>49</v>
      </c>
      <c r="B26" s="6" t="n">
        <v>436865</v>
      </c>
    </row>
    <row r="27" spans="1:3">
      <c r="A27" s="4" t="s">
        <v>50</v>
      </c>
      <c r="B27" s="6" t="n">
        <v>492778</v>
      </c>
      <c r="C27" s="6" t="n">
        <v>501936</v>
      </c>
    </row>
    <row r="28" spans="1:3">
      <c r="A28" s="4" t="s">
        <v>51</v>
      </c>
      <c r="B28" s="4" t="s">
        <v>52</v>
      </c>
      <c r="C28" s="4" t="s">
        <v>52</v>
      </c>
    </row>
    <row r="29" spans="1:3">
      <c r="A29" s="3" t="s">
        <v>53</v>
      </c>
    </row>
    <row r="30" spans="1:3">
      <c r="A30" s="4" t="s">
        <v>54</v>
      </c>
      <c r="B30" s="6" t="n">
        <v>15995</v>
      </c>
      <c r="C30" s="6" t="n">
        <v>12782</v>
      </c>
    </row>
    <row r="31" spans="1:3">
      <c r="A31" s="4" t="s">
        <v>55</v>
      </c>
      <c r="B31" s="6" t="n">
        <v>-46</v>
      </c>
      <c r="C31" s="6" t="n">
        <v>-41</v>
      </c>
    </row>
    <row r="32" spans="1:3">
      <c r="A32" s="4" t="s">
        <v>56</v>
      </c>
      <c r="B32" s="6" t="n">
        <v>1097696</v>
      </c>
      <c r="C32" s="6" t="n">
        <v>1069673</v>
      </c>
    </row>
    <row r="33" spans="1:3">
      <c r="A33" s="4" t="s">
        <v>57</v>
      </c>
      <c r="B33" s="6" t="n">
        <v>-1525837</v>
      </c>
      <c r="C33" s="6" t="n">
        <v>-1492001</v>
      </c>
    </row>
    <row r="34" spans="1:3">
      <c r="A34" s="4" t="s">
        <v>58</v>
      </c>
      <c r="B34" s="6" t="n">
        <v>-410699</v>
      </c>
      <c r="C34" s="6" t="n">
        <v>-408085</v>
      </c>
    </row>
    <row r="35" spans="1:3">
      <c r="A35" s="4" t="s">
        <v>59</v>
      </c>
      <c r="B35" s="6" t="n">
        <v>82079</v>
      </c>
      <c r="C35" s="6" t="n">
        <v>93851</v>
      </c>
    </row>
    <row r="36" spans="1:3">
      <c r="A36" s="4" t="s">
        <v>60</v>
      </c>
    </row>
    <row r="37" spans="1:3">
      <c r="A37" s="3" t="s">
        <v>53</v>
      </c>
    </row>
    <row r="38" spans="1:3">
      <c r="A38" s="4" t="s">
        <v>61</v>
      </c>
      <c r="B38" s="6" t="n">
        <v>1483</v>
      </c>
      <c r="C38" s="6" t="n">
        <v>1491</v>
      </c>
    </row>
    <row r="39" spans="1:3">
      <c r="A39" s="4" t="s">
        <v>62</v>
      </c>
    </row>
    <row r="40" spans="1:3">
      <c r="A40" s="3" t="s">
        <v>53</v>
      </c>
    </row>
    <row r="41" spans="1:3">
      <c r="A41" s="4" t="s">
        <v>61</v>
      </c>
      <c r="B41" s="6" t="n">
        <v>3</v>
      </c>
      <c r="C41" s="6" t="n">
        <v>3</v>
      </c>
    </row>
    <row r="42" spans="1:3">
      <c r="A42" s="4" t="s">
        <v>63</v>
      </c>
    </row>
    <row r="43" spans="1:3">
      <c r="A43" s="3" t="s">
        <v>53</v>
      </c>
    </row>
    <row r="44" spans="1:3">
      <c r="A44" s="4" t="s">
        <v>61</v>
      </c>
      <c r="B44" s="6" t="n">
        <v>4</v>
      </c>
      <c r="C44" s="6" t="n">
        <v>4</v>
      </c>
    </row>
    <row r="45" spans="1:3">
      <c r="A45" s="4" t="s">
        <v>64</v>
      </c>
    </row>
    <row r="46" spans="1:3">
      <c r="A46" s="3" t="s">
        <v>53</v>
      </c>
    </row>
    <row r="47" spans="1:3">
      <c r="A47" s="4" t="s">
        <v>61</v>
      </c>
      <c r="B47" s="7" t="n">
        <v>3</v>
      </c>
      <c r="C47" s="7"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R1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4"/>
    <col customWidth="1" max="6" min="6" width="21"/>
    <col customWidth="1" max="7" min="7" width="21"/>
    <col customWidth="1" max="8" min="8" width="31"/>
    <col customWidth="1" max="9" min="9" width="21"/>
    <col customWidth="1" max="10" min="10" width="80"/>
    <col customWidth="1" max="11" min="11" width="21"/>
    <col customWidth="1" max="12" min="12" width="21"/>
    <col customWidth="1" max="13" min="13" width="21"/>
    <col customWidth="1" max="14" min="14" width="31"/>
    <col customWidth="1" max="15" min="15" width="8"/>
    <col customWidth="1" max="16" min="16" width="24"/>
    <col customWidth="1" max="17" min="17" width="24"/>
    <col customWidth="1" max="18" min="18" width="24"/>
  </cols>
  <sheetData>
    <row r="1" spans="1:18">
      <c r="A1" s="1" t="s">
        <v>223</v>
      </c>
      <c r="C1" s="2" t="s">
        <v>224</v>
      </c>
      <c r="D1" s="2" t="s">
        <v>225</v>
      </c>
      <c r="E1" s="2" t="s">
        <v>226</v>
      </c>
      <c r="F1" s="2" t="s">
        <v>227</v>
      </c>
      <c r="G1" s="2" t="s">
        <v>228</v>
      </c>
      <c r="H1" s="2" t="s">
        <v>229</v>
      </c>
      <c r="I1" s="2" t="s">
        <v>230</v>
      </c>
      <c r="J1" s="2" t="s">
        <v>229</v>
      </c>
      <c r="K1" s="2" t="s">
        <v>231</v>
      </c>
      <c r="L1" s="2" t="s">
        <v>232</v>
      </c>
      <c r="M1" s="2" t="s">
        <v>233</v>
      </c>
      <c r="N1" s="2" t="s">
        <v>234</v>
      </c>
      <c r="P1" s="2" t="s">
        <v>235</v>
      </c>
      <c r="Q1" s="2" t="s">
        <v>236</v>
      </c>
      <c r="R1" s="2" t="s">
        <v>237</v>
      </c>
    </row>
    <row r="2" spans="1:18">
      <c r="A2" s="3" t="s">
        <v>238</v>
      </c>
    </row>
    <row r="3" spans="1:18">
      <c r="A3" s="4" t="s">
        <v>239</v>
      </c>
      <c r="J3" s="4" t="s">
        <v>240</v>
      </c>
    </row>
    <row r="4" spans="1:18">
      <c r="A4" s="4" t="s">
        <v>241</v>
      </c>
      <c r="J4" s="4" t="s">
        <v>242</v>
      </c>
    </row>
    <row r="5" spans="1:18">
      <c r="A5" s="4" t="s">
        <v>243</v>
      </c>
      <c r="H5" s="8" t="n">
        <v>0.2</v>
      </c>
      <c r="J5" s="8" t="n">
        <v>0.2</v>
      </c>
      <c r="N5" s="8" t="n">
        <v>0.2</v>
      </c>
      <c r="P5" s="8" t="n">
        <v>0.2</v>
      </c>
      <c r="Q5" s="8" t="n">
        <v>0.2</v>
      </c>
      <c r="R5" s="8" t="n">
        <v>0.2</v>
      </c>
    </row>
    <row r="6" spans="1:18">
      <c r="A6" s="4" t="s">
        <v>244</v>
      </c>
      <c r="B6" s="4" t="s">
        <v>245</v>
      </c>
      <c r="H6" s="7" t="n">
        <v>39748000</v>
      </c>
      <c r="J6" s="7" t="n">
        <v>39748000</v>
      </c>
      <c r="N6" s="7" t="n">
        <v>465507000</v>
      </c>
    </row>
    <row r="7" spans="1:18">
      <c r="A7" s="4" t="s">
        <v>246</v>
      </c>
      <c r="D7" s="4" t="s">
        <v>247</v>
      </c>
    </row>
    <row r="8" spans="1:18">
      <c r="A8" s="4" t="s">
        <v>248</v>
      </c>
      <c r="D8" s="6" t="n">
        <v>2</v>
      </c>
    </row>
    <row r="9" spans="1:18">
      <c r="A9" s="4" t="s">
        <v>249</v>
      </c>
      <c r="D9" s="4" t="s">
        <v>250</v>
      </c>
    </row>
    <row r="10" spans="1:18">
      <c r="A10" s="4" t="s">
        <v>251</v>
      </c>
      <c r="D10" s="4" t="s">
        <v>252</v>
      </c>
    </row>
    <row r="11" spans="1:18">
      <c r="A11" s="4" t="s">
        <v>253</v>
      </c>
      <c r="H11" s="6" t="n">
        <v>600000</v>
      </c>
      <c r="J11" s="6" t="n">
        <v>600000</v>
      </c>
      <c r="N11" s="6" t="n">
        <v>5100000</v>
      </c>
    </row>
    <row r="12" spans="1:18">
      <c r="A12" s="4" t="s">
        <v>254</v>
      </c>
      <c r="H12" s="6" t="n">
        <v>64000000</v>
      </c>
      <c r="J12" s="7" t="n">
        <v>64000000</v>
      </c>
    </row>
    <row r="13" spans="1:18">
      <c r="A13" s="4" t="s">
        <v>255</v>
      </c>
      <c r="J13" s="4" t="s">
        <v>252</v>
      </c>
    </row>
    <row r="14" spans="1:18">
      <c r="A14" s="4" t="s">
        <v>256</v>
      </c>
      <c r="J14" s="4" t="s">
        <v>257</v>
      </c>
    </row>
    <row r="15" spans="1:18">
      <c r="A15" s="4" t="s">
        <v>258</v>
      </c>
      <c r="J15" s="4" t="s">
        <v>250</v>
      </c>
    </row>
    <row r="16" spans="1:18">
      <c r="A16" s="4" t="s">
        <v>259</v>
      </c>
      <c r="H16" s="6" t="n">
        <v>1000000</v>
      </c>
      <c r="J16" s="7" t="n">
        <v>1000000</v>
      </c>
    </row>
    <row r="17" spans="1:18">
      <c r="A17" s="4" t="s">
        <v>260</v>
      </c>
    </row>
    <row r="18" spans="1:18">
      <c r="A18" s="3" t="s">
        <v>238</v>
      </c>
    </row>
    <row r="19" spans="1:18">
      <c r="A19" s="4" t="s">
        <v>261</v>
      </c>
      <c r="J19" s="4" t="s">
        <v>262</v>
      </c>
    </row>
    <row r="20" spans="1:18">
      <c r="A20" s="4" t="s">
        <v>263</v>
      </c>
    </row>
    <row r="21" spans="1:18">
      <c r="A21" s="3" t="s">
        <v>238</v>
      </c>
    </row>
    <row r="22" spans="1:18">
      <c r="A22" s="4" t="s">
        <v>261</v>
      </c>
      <c r="J22" s="4" t="s">
        <v>264</v>
      </c>
    </row>
    <row r="23" spans="1:18">
      <c r="A23" s="4" t="s">
        <v>265</v>
      </c>
    </row>
    <row r="24" spans="1:18">
      <c r="A24" s="3" t="s">
        <v>238</v>
      </c>
    </row>
    <row r="25" spans="1:18">
      <c r="A25" s="4" t="s">
        <v>251</v>
      </c>
      <c r="C25" s="4" t="s">
        <v>252</v>
      </c>
    </row>
    <row r="26" spans="1:18">
      <c r="A26" s="4" t="s">
        <v>266</v>
      </c>
      <c r="C26" s="7" t="n">
        <v>175000000</v>
      </c>
    </row>
    <row r="27" spans="1:18">
      <c r="A27" s="4" t="s">
        <v>267</v>
      </c>
      <c r="C27" s="4" t="s">
        <v>268</v>
      </c>
    </row>
    <row r="28" spans="1:18">
      <c r="A28" s="4" t="s">
        <v>269</v>
      </c>
      <c r="C28" s="7" t="n">
        <v>230000000</v>
      </c>
    </row>
    <row r="29" spans="1:18">
      <c r="A29" s="4" t="s">
        <v>270</v>
      </c>
    </row>
    <row r="30" spans="1:18">
      <c r="A30" s="3" t="s">
        <v>238</v>
      </c>
    </row>
    <row r="31" spans="1:18">
      <c r="A31" s="4" t="s">
        <v>271</v>
      </c>
      <c r="J31" s="4" t="s">
        <v>272</v>
      </c>
    </row>
    <row r="32" spans="1:18">
      <c r="A32" s="4" t="s">
        <v>273</v>
      </c>
    </row>
    <row r="33" spans="1:18">
      <c r="A33" s="3" t="s">
        <v>238</v>
      </c>
    </row>
    <row r="34" spans="1:18">
      <c r="A34" s="4" t="s">
        <v>249</v>
      </c>
      <c r="C34" s="4" t="s">
        <v>274</v>
      </c>
    </row>
    <row r="35" spans="1:18">
      <c r="A35" s="4" t="s">
        <v>275</v>
      </c>
    </row>
    <row r="36" spans="1:18">
      <c r="A36" s="3" t="s">
        <v>238</v>
      </c>
    </row>
    <row r="37" spans="1:18">
      <c r="A37" s="4" t="s">
        <v>244</v>
      </c>
      <c r="B37" s="4" t="s">
        <v>245</v>
      </c>
      <c r="H37" s="7" t="n">
        <v>39748000</v>
      </c>
      <c r="J37" s="7" t="n">
        <v>39748000</v>
      </c>
      <c r="N37" s="6" t="n">
        <v>25387000</v>
      </c>
    </row>
    <row r="38" spans="1:18">
      <c r="A38" s="4" t="s">
        <v>276</v>
      </c>
      <c r="L38" s="7" t="n">
        <v>20000000</v>
      </c>
    </row>
    <row r="39" spans="1:18">
      <c r="A39" s="4" t="s">
        <v>277</v>
      </c>
    </row>
    <row r="40" spans="1:18">
      <c r="A40" s="3" t="s">
        <v>238</v>
      </c>
    </row>
    <row r="41" spans="1:18">
      <c r="A41" s="4" t="s">
        <v>278</v>
      </c>
      <c r="L41" s="7" t="n">
        <v>20000000</v>
      </c>
    </row>
    <row r="42" spans="1:18">
      <c r="A42" s="4" t="s">
        <v>279</v>
      </c>
    </row>
    <row r="43" spans="1:18">
      <c r="A43" s="3" t="s">
        <v>238</v>
      </c>
    </row>
    <row r="44" spans="1:18">
      <c r="A44" s="4" t="s">
        <v>251</v>
      </c>
      <c r="C44" s="4" t="s">
        <v>252</v>
      </c>
    </row>
    <row r="45" spans="1:18">
      <c r="A45" s="4" t="s">
        <v>267</v>
      </c>
      <c r="C45" s="4" t="s">
        <v>280</v>
      </c>
    </row>
    <row r="46" spans="1:18">
      <c r="A46" s="4" t="s">
        <v>269</v>
      </c>
      <c r="C46" s="7" t="n">
        <v>230000000</v>
      </c>
    </row>
    <row r="47" spans="1:18">
      <c r="A47" s="4" t="s">
        <v>281</v>
      </c>
    </row>
    <row r="48" spans="1:18">
      <c r="A48" s="3" t="s">
        <v>238</v>
      </c>
    </row>
    <row r="49" spans="1:18">
      <c r="A49" s="4" t="s">
        <v>249</v>
      </c>
      <c r="C49" s="4" t="s">
        <v>274</v>
      </c>
    </row>
    <row r="50" spans="1:18">
      <c r="A50" s="4" t="s">
        <v>282</v>
      </c>
    </row>
    <row r="51" spans="1:18">
      <c r="A51" s="3" t="s">
        <v>238</v>
      </c>
    </row>
    <row r="52" spans="1:18">
      <c r="A52" s="4" t="s">
        <v>251</v>
      </c>
      <c r="C52" s="4" t="s">
        <v>252</v>
      </c>
    </row>
    <row r="53" spans="1:18">
      <c r="A53" s="4" t="s">
        <v>267</v>
      </c>
      <c r="C53" s="4" t="s">
        <v>280</v>
      </c>
    </row>
    <row r="54" spans="1:18">
      <c r="A54" s="4" t="s">
        <v>269</v>
      </c>
      <c r="C54" s="7" t="n">
        <v>230000000</v>
      </c>
    </row>
    <row r="55" spans="1:18">
      <c r="A55" s="4" t="s">
        <v>283</v>
      </c>
    </row>
    <row r="56" spans="1:18">
      <c r="A56" s="3" t="s">
        <v>238</v>
      </c>
    </row>
    <row r="57" spans="1:18">
      <c r="A57" s="4" t="s">
        <v>284</v>
      </c>
      <c r="C57" s="7" t="n">
        <v>10000</v>
      </c>
    </row>
    <row r="58" spans="1:18">
      <c r="A58" s="4" t="s">
        <v>285</v>
      </c>
    </row>
    <row r="59" spans="1:18">
      <c r="A59" s="3" t="s">
        <v>238</v>
      </c>
    </row>
    <row r="60" spans="1:18">
      <c r="A60" s="4" t="s">
        <v>249</v>
      </c>
      <c r="C60" s="4" t="s">
        <v>274</v>
      </c>
    </row>
    <row r="61" spans="1:18">
      <c r="A61" s="4" t="s">
        <v>286</v>
      </c>
    </row>
    <row r="62" spans="1:18">
      <c r="A62" s="3" t="s">
        <v>238</v>
      </c>
    </row>
    <row r="63" spans="1:18">
      <c r="A63" s="4" t="s">
        <v>287</v>
      </c>
      <c r="H63" s="4" t="s">
        <v>288</v>
      </c>
      <c r="J63" s="4" t="s">
        <v>288</v>
      </c>
    </row>
    <row r="64" spans="1:18">
      <c r="A64" s="4" t="s">
        <v>244</v>
      </c>
      <c r="B64" s="4" t="s">
        <v>289</v>
      </c>
      <c r="N64" s="6" t="n">
        <v>87529000</v>
      </c>
    </row>
    <row r="65" spans="1:18">
      <c r="A65" s="4" t="s">
        <v>290</v>
      </c>
      <c r="I65" s="7" t="n">
        <v>13100000</v>
      </c>
    </row>
    <row r="66" spans="1:18">
      <c r="A66" s="4" t="s">
        <v>291</v>
      </c>
    </row>
    <row r="67" spans="1:18">
      <c r="A67" s="3" t="s">
        <v>238</v>
      </c>
    </row>
    <row r="68" spans="1:18">
      <c r="A68" s="4" t="s">
        <v>287</v>
      </c>
      <c r="H68" s="4" t="s">
        <v>292</v>
      </c>
      <c r="J68" s="4" t="s">
        <v>292</v>
      </c>
      <c r="P68" s="4" t="s">
        <v>292</v>
      </c>
    </row>
    <row r="69" spans="1:18">
      <c r="A69" s="4" t="s">
        <v>244</v>
      </c>
      <c r="H69" s="7" t="n">
        <v>91364000</v>
      </c>
      <c r="J69" s="7" t="n">
        <v>91364000</v>
      </c>
      <c r="M69" s="7" t="n">
        <v>75000000</v>
      </c>
      <c r="N69" s="6" t="n">
        <v>91364000</v>
      </c>
      <c r="O69" s="4" t="s">
        <v>293</v>
      </c>
    </row>
    <row r="70" spans="1:18">
      <c r="A70" s="4" t="s">
        <v>294</v>
      </c>
    </row>
    <row r="71" spans="1:18">
      <c r="A71" s="3" t="s">
        <v>238</v>
      </c>
    </row>
    <row r="72" spans="1:18">
      <c r="A72" s="4" t="s">
        <v>295</v>
      </c>
      <c r="J72" s="6" t="n">
        <v>2026</v>
      </c>
    </row>
    <row r="73" spans="1:18">
      <c r="A73" s="4" t="s">
        <v>244</v>
      </c>
      <c r="B73" s="4" t="s">
        <v>293</v>
      </c>
      <c r="N73" s="6" t="n">
        <v>429000</v>
      </c>
    </row>
    <row r="74" spans="1:18">
      <c r="A74" s="4" t="s">
        <v>296</v>
      </c>
    </row>
    <row r="75" spans="1:18">
      <c r="A75" s="3" t="s">
        <v>238</v>
      </c>
    </row>
    <row r="76" spans="1:18">
      <c r="A76" s="4" t="s">
        <v>287</v>
      </c>
      <c r="H76" s="4" t="s">
        <v>297</v>
      </c>
      <c r="J76" s="4" t="s">
        <v>297</v>
      </c>
    </row>
    <row r="77" spans="1:18">
      <c r="A77" s="4" t="s">
        <v>295</v>
      </c>
      <c r="J77" s="6" t="n">
        <v>2029</v>
      </c>
    </row>
    <row r="78" spans="1:18">
      <c r="A78" s="4" t="s">
        <v>244</v>
      </c>
      <c r="B78" s="4" t="s">
        <v>293</v>
      </c>
      <c r="N78" s="6" t="n">
        <v>6692000</v>
      </c>
    </row>
    <row r="79" spans="1:18">
      <c r="A79" s="4" t="s">
        <v>298</v>
      </c>
      <c r="K79" s="7" t="n">
        <v>166700000</v>
      </c>
    </row>
    <row r="80" spans="1:18">
      <c r="A80" s="4" t="s">
        <v>299</v>
      </c>
    </row>
    <row r="81" spans="1:18">
      <c r="A81" s="3" t="s">
        <v>238</v>
      </c>
    </row>
    <row r="82" spans="1:18">
      <c r="A82" s="4" t="s">
        <v>295</v>
      </c>
      <c r="J82" s="6" t="n">
        <v>2032</v>
      </c>
    </row>
    <row r="83" spans="1:18">
      <c r="A83" s="4" t="s">
        <v>244</v>
      </c>
      <c r="B83" s="4" t="s">
        <v>300</v>
      </c>
      <c r="N83" s="7" t="n">
        <v>95882000</v>
      </c>
    </row>
    <row r="84" spans="1:18">
      <c r="A84" s="4" t="s">
        <v>298</v>
      </c>
      <c r="F84" s="7" t="n">
        <v>17100000</v>
      </c>
      <c r="G84" s="7" t="n">
        <v>55000000</v>
      </c>
    </row>
    <row r="85" spans="1:18">
      <c r="A85" s="4" t="s">
        <v>290</v>
      </c>
      <c r="I85" s="7" t="n">
        <v>1700000</v>
      </c>
    </row>
    <row r="86" spans="1:18">
      <c r="A86" s="4" t="s">
        <v>301</v>
      </c>
    </row>
    <row r="87" spans="1:18">
      <c r="A87" s="3" t="s">
        <v>238</v>
      </c>
    </row>
    <row r="88" spans="1:18">
      <c r="A88" s="4" t="s">
        <v>287</v>
      </c>
      <c r="D88" s="4" t="s">
        <v>302</v>
      </c>
    </row>
    <row r="89" spans="1:18">
      <c r="A89" s="4" t="s">
        <v>303</v>
      </c>
      <c r="J89" s="4" t="s">
        <v>304</v>
      </c>
    </row>
    <row r="90" spans="1:18">
      <c r="A90" s="4" t="s">
        <v>305</v>
      </c>
      <c r="J90" s="4" t="s">
        <v>306</v>
      </c>
    </row>
    <row r="91" spans="1:18">
      <c r="A91" s="4" t="s">
        <v>244</v>
      </c>
      <c r="D91" s="7" t="n">
        <v>40000000</v>
      </c>
    </row>
    <row r="92" spans="1:18">
      <c r="A92" s="4" t="s">
        <v>307</v>
      </c>
      <c r="J92" s="4" t="s">
        <v>308</v>
      </c>
    </row>
    <row r="93" spans="1:18">
      <c r="A93" s="4" t="s">
        <v>309</v>
      </c>
      <c r="J93" s="4" t="s">
        <v>310</v>
      </c>
    </row>
    <row r="94" spans="1:18">
      <c r="A94" s="4" t="s">
        <v>311</v>
      </c>
    </row>
    <row r="95" spans="1:18">
      <c r="A95" s="3" t="s">
        <v>238</v>
      </c>
    </row>
    <row r="96" spans="1:18">
      <c r="A96" s="4" t="s">
        <v>312</v>
      </c>
      <c r="J96" s="4" t="s">
        <v>313</v>
      </c>
    </row>
    <row r="97" spans="1:18">
      <c r="A97" s="4" t="s">
        <v>314</v>
      </c>
    </row>
    <row r="98" spans="1:18">
      <c r="A98" s="3" t="s">
        <v>238</v>
      </c>
    </row>
    <row r="99" spans="1:18">
      <c r="A99" s="4" t="s">
        <v>315</v>
      </c>
      <c r="D99" s="6" t="n">
        <v>20000000</v>
      </c>
    </row>
    <row r="100" spans="1:18">
      <c r="A100" s="4" t="s">
        <v>316</v>
      </c>
    </row>
    <row r="101" spans="1:18">
      <c r="A101" s="3" t="s">
        <v>238</v>
      </c>
    </row>
    <row r="102" spans="1:18">
      <c r="A102" s="4" t="s">
        <v>298</v>
      </c>
      <c r="D102" s="7" t="n">
        <v>20000000</v>
      </c>
    </row>
    <row r="103" spans="1:18">
      <c r="A103" s="4" t="s">
        <v>317</v>
      </c>
    </row>
    <row r="104" spans="1:18">
      <c r="A104" s="3" t="s">
        <v>238</v>
      </c>
    </row>
    <row r="105" spans="1:18">
      <c r="A105" s="4" t="s">
        <v>253</v>
      </c>
      <c r="H105" s="7" t="n">
        <v>3000000</v>
      </c>
      <c r="J105" s="7" t="n">
        <v>3000000</v>
      </c>
    </row>
    <row r="106" spans="1:18">
      <c r="A106" s="4" t="s">
        <v>290</v>
      </c>
      <c r="H106" s="7" t="n">
        <v>3000000</v>
      </c>
      <c r="J106" s="7" t="n">
        <v>3000000</v>
      </c>
    </row>
    <row r="107" spans="1:18">
      <c r="A107" s="4" t="s">
        <v>318</v>
      </c>
    </row>
    <row r="108" spans="1:18">
      <c r="A108" s="3" t="s">
        <v>238</v>
      </c>
    </row>
    <row r="109" spans="1:18">
      <c r="A109" s="4" t="s">
        <v>243</v>
      </c>
      <c r="E109" s="8" t="n">
        <v>0.2</v>
      </c>
    </row>
    <row r="110" spans="1:18">
      <c r="A110" s="4" t="s">
        <v>319</v>
      </c>
    </row>
    <row r="111" spans="1:18">
      <c r="A111" s="3" t="s">
        <v>238</v>
      </c>
    </row>
    <row r="112" spans="1:18">
      <c r="A112" s="4" t="s">
        <v>320</v>
      </c>
      <c r="E112" s="4" t="s">
        <v>321</v>
      </c>
    </row>
    <row r="113" spans="1:18">
      <c r="A113" s="4" t="s">
        <v>322</v>
      </c>
    </row>
    <row r="114" spans="1:18">
      <c r="A114" s="3" t="s">
        <v>238</v>
      </c>
    </row>
    <row r="115" spans="1:18">
      <c r="A115" s="4" t="s">
        <v>320</v>
      </c>
      <c r="E115" s="4" t="s">
        <v>274</v>
      </c>
    </row>
    <row r="116" spans="1:18">
      <c r="A116" s="4" t="s">
        <v>323</v>
      </c>
    </row>
    <row r="117" spans="1:18">
      <c r="A117" s="3" t="s">
        <v>238</v>
      </c>
    </row>
    <row r="118" spans="1:18">
      <c r="A118" s="4" t="s">
        <v>320</v>
      </c>
      <c r="E118" s="4" t="s">
        <v>324</v>
      </c>
    </row>
    <row r="119" spans="1:18">
      <c r="A119" s="4" t="s">
        <v>325</v>
      </c>
    </row>
    <row r="120" spans="1:18">
      <c r="A120" s="3" t="s">
        <v>238</v>
      </c>
    </row>
    <row r="121" spans="1:18">
      <c r="A121" s="4" t="s">
        <v>320</v>
      </c>
      <c r="E121" s="4" t="s">
        <v>274</v>
      </c>
    </row>
    <row r="122" spans="1:18">
      <c r="A122" s="4" t="s">
        <v>326</v>
      </c>
    </row>
    <row r="123" spans="1:18">
      <c r="A123" s="3" t="s">
        <v>238</v>
      </c>
    </row>
    <row r="124" spans="1:18">
      <c r="A124" s="4" t="s">
        <v>287</v>
      </c>
      <c r="E124" s="4" t="s">
        <v>288</v>
      </c>
    </row>
    <row r="125" spans="1:18">
      <c r="A125" s="4" t="s">
        <v>295</v>
      </c>
      <c r="E125" s="6" t="n">
        <v>2018</v>
      </c>
    </row>
    <row r="126" spans="1:18">
      <c r="A126" s="4" t="s">
        <v>327</v>
      </c>
    </row>
    <row r="127" spans="1:18">
      <c r="A127" s="3" t="s">
        <v>238</v>
      </c>
    </row>
    <row r="128" spans="1:18">
      <c r="A128" s="4" t="s">
        <v>287</v>
      </c>
      <c r="E128" s="4" t="s">
        <v>292</v>
      </c>
    </row>
    <row r="129" spans="1:18">
      <c r="A129" s="4" t="s">
        <v>295</v>
      </c>
      <c r="E129" s="6" t="n">
        <v>2018</v>
      </c>
    </row>
    <row r="130" spans="1:18">
      <c r="A130" s="4" t="s">
        <v>328</v>
      </c>
    </row>
    <row r="131" spans="1:18">
      <c r="A131" s="3" t="s">
        <v>238</v>
      </c>
    </row>
    <row r="132" spans="1:18">
      <c r="A132" s="4" t="s">
        <v>287</v>
      </c>
      <c r="E132" s="4" t="s">
        <v>329</v>
      </c>
    </row>
    <row r="133" spans="1:18">
      <c r="A133" s="4" t="s">
        <v>295</v>
      </c>
      <c r="E133" s="6" t="n">
        <v>2026</v>
      </c>
    </row>
    <row r="134" spans="1:18">
      <c r="A134" s="4" t="s">
        <v>330</v>
      </c>
    </row>
    <row r="135" spans="1:18">
      <c r="A135" s="3" t="s">
        <v>238</v>
      </c>
    </row>
    <row r="136" spans="1:18">
      <c r="A136" s="4" t="s">
        <v>287</v>
      </c>
      <c r="E136" s="4" t="s">
        <v>297</v>
      </c>
    </row>
    <row r="137" spans="1:18">
      <c r="A137" s="4" t="s">
        <v>295</v>
      </c>
      <c r="E137" s="6" t="n">
        <v>2029</v>
      </c>
    </row>
    <row r="138" spans="1:18">
      <c r="A138" s="4" t="s">
        <v>331</v>
      </c>
    </row>
    <row r="139" spans="1:18">
      <c r="A139" s="3" t="s">
        <v>238</v>
      </c>
    </row>
    <row r="140" spans="1:18">
      <c r="A140" s="4" t="s">
        <v>287</v>
      </c>
      <c r="E140" s="4" t="s">
        <v>297</v>
      </c>
    </row>
    <row r="141" spans="1:18">
      <c r="A141" s="4" t="s">
        <v>295</v>
      </c>
      <c r="E141" s="6" t="n">
        <v>2032</v>
      </c>
    </row>
    <row r="142" spans="1:18">
      <c r="A142" s="4" t="s">
        <v>332</v>
      </c>
    </row>
    <row r="143" spans="1:18">
      <c r="A143" s="3" t="s">
        <v>238</v>
      </c>
    </row>
    <row r="144" spans="1:18">
      <c r="A144" s="4" t="s">
        <v>287</v>
      </c>
      <c r="E144" s="4" t="s">
        <v>297</v>
      </c>
    </row>
    <row r="145" spans="1:18">
      <c r="A145" s="4" t="s">
        <v>295</v>
      </c>
      <c r="E145" s="6" t="n">
        <v>2032</v>
      </c>
    </row>
    <row r="146" spans="1:18">
      <c r="A146" s="4" t="s">
        <v>333</v>
      </c>
    </row>
    <row r="147" spans="1:18">
      <c r="A147" s="3" t="s">
        <v>238</v>
      </c>
    </row>
    <row r="148" spans="1:18">
      <c r="A148" s="4" t="s">
        <v>287</v>
      </c>
      <c r="E148" s="4" t="s">
        <v>292</v>
      </c>
    </row>
    <row r="149" spans="1:18">
      <c r="A149" s="4" t="s">
        <v>295</v>
      </c>
      <c r="E149" s="6" t="n">
        <v>2019</v>
      </c>
    </row>
    <row r="150" spans="1:18">
      <c r="A150" t="n"/>
    </row>
    <row r="151" spans="1:18">
      <c r="A151" s="4" t="s">
        <v>245</v>
      </c>
      <c r="B151" s="4" t="s">
        <v>334</v>
      </c>
    </row>
    <row r="152" spans="1:18">
      <c r="A152" s="4" t="s">
        <v>335</v>
      </c>
      <c r="B152" s="4" t="s">
        <v>336</v>
      </c>
    </row>
    <row r="153" spans="1:18">
      <c r="A153" s="4" t="s">
        <v>337</v>
      </c>
      <c r="B153" s="4" t="s">
        <v>338</v>
      </c>
    </row>
    <row r="154" spans="1:18">
      <c r="A154" s="4" t="s">
        <v>339</v>
      </c>
      <c r="B154" s="4" t="s">
        <v>340</v>
      </c>
    </row>
  </sheetData>
  <mergeCells count="7">
    <mergeCell ref="A1:B1"/>
    <mergeCell ref="N1:O1"/>
    <mergeCell ref="A150:Q150"/>
    <mergeCell ref="B151:Q151"/>
    <mergeCell ref="B152:Q152"/>
    <mergeCell ref="B153:Q153"/>
    <mergeCell ref="B154:Q154"/>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r="1" spans="1:2">
      <c r="A1" s="1" t="s">
        <v>341</v>
      </c>
      <c r="B1" s="2" t="s">
        <v>342</v>
      </c>
    </row>
    <row r="2" spans="1:2">
      <c r="A2" s="3" t="s">
        <v>343</v>
      </c>
    </row>
    <row r="3" spans="1:2">
      <c r="A3" s="4" t="s">
        <v>42</v>
      </c>
      <c r="B3" s="7" t="n">
        <v>12628</v>
      </c>
    </row>
    <row r="4" spans="1:2">
      <c r="A4" s="4" t="s">
        <v>43</v>
      </c>
      <c r="B4" s="6" t="n">
        <v>2164</v>
      </c>
    </row>
    <row r="5" spans="1:2">
      <c r="A5" s="4" t="s">
        <v>344</v>
      </c>
      <c r="B5" s="6" t="n">
        <v>17162</v>
      </c>
    </row>
    <row r="6" spans="1:2">
      <c r="A6" s="4" t="s">
        <v>345</v>
      </c>
      <c r="B6" s="6" t="n">
        <v>420</v>
      </c>
    </row>
    <row r="7" spans="1:2">
      <c r="A7" s="4" t="s">
        <v>49</v>
      </c>
      <c r="B7" s="6" t="n">
        <v>436865</v>
      </c>
    </row>
    <row r="8" spans="1:2">
      <c r="A8" s="4" t="s">
        <v>317</v>
      </c>
    </row>
    <row r="9" spans="1:2">
      <c r="A9" s="3" t="s">
        <v>343</v>
      </c>
    </row>
    <row r="10" spans="1:2">
      <c r="A10" s="4" t="s">
        <v>346</v>
      </c>
      <c r="B10" s="7" t="n">
        <v>4044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r="A1" s="1" t="s">
        <v>347</v>
      </c>
      <c r="B1" s="2" t="s">
        <v>76</v>
      </c>
      <c r="C1" s="2" t="s">
        <v>1</v>
      </c>
    </row>
    <row r="2" spans="1:3">
      <c r="B2" s="2" t="s">
        <v>2</v>
      </c>
      <c r="C2" s="2" t="s">
        <v>2</v>
      </c>
    </row>
    <row r="3" spans="1:3">
      <c r="A3" s="3" t="s">
        <v>348</v>
      </c>
    </row>
    <row r="4" spans="1:3">
      <c r="A4" s="4" t="s">
        <v>349</v>
      </c>
      <c r="B4" s="7" t="n">
        <v>-6736</v>
      </c>
      <c r="C4" s="7" t="n">
        <v>-8866</v>
      </c>
    </row>
    <row r="5" spans="1:3">
      <c r="A5" s="4" t="s">
        <v>350</v>
      </c>
      <c r="B5" s="6" t="n">
        <v>-3752</v>
      </c>
      <c r="C5" s="6" t="n">
        <v>-1180</v>
      </c>
    </row>
    <row r="6" spans="1:3">
      <c r="A6" s="4" t="s">
        <v>99</v>
      </c>
      <c r="B6" s="7" t="n">
        <v>-10488</v>
      </c>
      <c r="C6" s="7" t="n">
        <v>-100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1</v>
      </c>
      <c r="C1" s="2" t="s">
        <v>2</v>
      </c>
      <c r="D1" s="2" t="s">
        <v>25</v>
      </c>
    </row>
    <row r="2" spans="1:4">
      <c r="A2" s="3" t="s">
        <v>352</v>
      </c>
    </row>
    <row r="3" spans="1:4">
      <c r="A3" s="4" t="s">
        <v>151</v>
      </c>
      <c r="B3" s="4" t="s">
        <v>245</v>
      </c>
      <c r="C3" s="7" t="n">
        <v>-42889</v>
      </c>
      <c r="D3" s="7" t="n">
        <v>-92147</v>
      </c>
    </row>
    <row r="4" spans="1:4">
      <c r="A4" s="4" t="s">
        <v>352</v>
      </c>
    </row>
    <row r="5" spans="1:4">
      <c r="A5" s="3" t="s">
        <v>352</v>
      </c>
    </row>
    <row r="6" spans="1:4">
      <c r="A6" s="4" t="s">
        <v>151</v>
      </c>
      <c r="C6" s="6" t="n">
        <v>-42889</v>
      </c>
    </row>
    <row r="7" spans="1:4">
      <c r="A7" s="4" t="s">
        <v>353</v>
      </c>
      <c r="C7" s="6" t="n">
        <v>-42889</v>
      </c>
    </row>
    <row r="8" spans="1:4">
      <c r="A8" s="4" t="s">
        <v>354</v>
      </c>
    </row>
    <row r="9" spans="1:4">
      <c r="A9" s="3" t="s">
        <v>352</v>
      </c>
    </row>
    <row r="10" spans="1:4">
      <c r="A10" s="4" t="s">
        <v>151</v>
      </c>
      <c r="C10" s="6" t="n">
        <v>-1080</v>
      </c>
    </row>
    <row r="11" spans="1:4">
      <c r="A11" s="4" t="s">
        <v>353</v>
      </c>
      <c r="C11" s="6" t="n">
        <v>-1080</v>
      </c>
    </row>
    <row r="12" spans="1:4">
      <c r="A12" s="4" t="s">
        <v>355</v>
      </c>
    </row>
    <row r="13" spans="1:4">
      <c r="A13" s="3" t="s">
        <v>352</v>
      </c>
    </row>
    <row r="14" spans="1:4">
      <c r="A14" s="4" t="s">
        <v>151</v>
      </c>
      <c r="C14" s="6" t="n">
        <v>-41809</v>
      </c>
    </row>
    <row r="15" spans="1:4">
      <c r="A15" s="4" t="s">
        <v>353</v>
      </c>
      <c r="C15" s="7" t="n">
        <v>-41809</v>
      </c>
    </row>
    <row r="16" spans="1:4">
      <c r="A16" t="n"/>
    </row>
    <row r="17" spans="1:4">
      <c r="A17" s="4" t="s">
        <v>245</v>
      </c>
      <c r="B17" s="4" t="s">
        <v>356</v>
      </c>
    </row>
  </sheetData>
  <mergeCells count="3">
    <mergeCell ref="A1:B1"/>
    <mergeCell ref="A16:C16"/>
    <mergeCell ref="B17:C17"/>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7</v>
      </c>
      <c r="B1" s="2" t="s">
        <v>1</v>
      </c>
    </row>
    <row r="2" spans="1:3">
      <c r="B2" s="2" t="s">
        <v>2</v>
      </c>
      <c r="C2" s="2" t="s">
        <v>25</v>
      </c>
    </row>
    <row r="3" spans="1:3">
      <c r="A3" s="3" t="s">
        <v>149</v>
      </c>
    </row>
    <row r="4" spans="1:3">
      <c r="A4" s="4" t="s">
        <v>358</v>
      </c>
      <c r="B4" s="7" t="n">
        <v>3728</v>
      </c>
    </row>
    <row r="5" spans="1:3">
      <c r="A5" s="4" t="s">
        <v>359</v>
      </c>
      <c r="B5" s="6" t="n">
        <v>206</v>
      </c>
    </row>
    <row r="6" spans="1:3">
      <c r="A6" s="4" t="s">
        <v>360</v>
      </c>
      <c r="B6" s="6" t="n">
        <v>3934</v>
      </c>
    </row>
    <row r="7" spans="1:3">
      <c r="A7" s="4" t="s">
        <v>361</v>
      </c>
      <c r="B7" s="6" t="n">
        <v>83</v>
      </c>
      <c r="C7" s="7" t="n">
        <v>83</v>
      </c>
    </row>
    <row r="8" spans="1:3">
      <c r="A8" s="4" t="s">
        <v>362</v>
      </c>
      <c r="B8" s="7" t="n">
        <v>3851</v>
      </c>
      <c r="C8" s="7" t="n">
        <v>36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Z21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37"/>
    <col customWidth="1" max="7" min="7" width="21"/>
    <col customWidth="1" max="8" min="8" width="47"/>
    <col customWidth="1" max="9" min="9" width="31"/>
    <col customWidth="1" max="10" min="10" width="8"/>
    <col customWidth="1" max="11" min="11" width="21"/>
    <col customWidth="1" max="12" min="12" width="21"/>
    <col customWidth="1" max="13" min="13" width="31"/>
    <col customWidth="1" max="14" min="14" width="8"/>
    <col customWidth="1" max="15" min="15" width="80"/>
    <col customWidth="1" max="16" min="16" width="8"/>
    <col customWidth="1" max="17" min="17" width="21"/>
    <col customWidth="1" max="18" min="18" width="31"/>
    <col customWidth="1" max="19" min="19" width="8"/>
    <col customWidth="1" max="20" min="20" width="21"/>
    <col customWidth="1" max="21" min="21" width="21"/>
    <col customWidth="1" max="22" min="22" width="37"/>
    <col customWidth="1" max="23" min="23" width="21"/>
    <col customWidth="1" max="24" min="24" width="14"/>
    <col customWidth="1" max="25" min="25" width="21"/>
    <col customWidth="1" max="26" min="26" width="21"/>
  </cols>
  <sheetData>
    <row r="1" spans="1:26">
      <c r="A1" s="1" t="s">
        <v>363</v>
      </c>
      <c r="C1" s="2" t="s">
        <v>364</v>
      </c>
      <c r="D1" s="2" t="s">
        <v>233</v>
      </c>
      <c r="E1" s="2" t="s">
        <v>227</v>
      </c>
      <c r="F1" s="2" t="s">
        <v>365</v>
      </c>
      <c r="G1" s="2" t="s">
        <v>228</v>
      </c>
      <c r="H1" s="2" t="s">
        <v>366</v>
      </c>
      <c r="I1" s="2" t="s">
        <v>229</v>
      </c>
      <c r="K1" s="2" t="s">
        <v>230</v>
      </c>
      <c r="L1" s="2" t="s">
        <v>367</v>
      </c>
      <c r="M1" s="2" t="s">
        <v>229</v>
      </c>
      <c r="O1" s="2" t="s">
        <v>229</v>
      </c>
      <c r="Q1" s="2" t="s">
        <v>367</v>
      </c>
      <c r="R1" s="2" t="s">
        <v>234</v>
      </c>
      <c r="T1" s="2" t="s">
        <v>231</v>
      </c>
      <c r="U1" s="2" t="s">
        <v>368</v>
      </c>
      <c r="V1" s="2" t="s">
        <v>369</v>
      </c>
      <c r="W1" s="2" t="s">
        <v>370</v>
      </c>
      <c r="X1" s="2" t="s">
        <v>371</v>
      </c>
      <c r="Y1" s="2" t="s">
        <v>372</v>
      </c>
      <c r="Z1" s="2" t="s">
        <v>373</v>
      </c>
    </row>
    <row r="2" spans="1:26">
      <c r="A2" s="3" t="s">
        <v>374</v>
      </c>
    </row>
    <row r="3" spans="1:26">
      <c r="A3" s="4" t="s">
        <v>375</v>
      </c>
      <c r="I3" s="7" t="n">
        <v>40400000</v>
      </c>
      <c r="M3" s="7" t="n">
        <v>40400000</v>
      </c>
      <c r="O3" s="7" t="n">
        <v>40400000</v>
      </c>
    </row>
    <row r="4" spans="1:26">
      <c r="A4" s="4" t="s">
        <v>376</v>
      </c>
      <c r="I4" s="4" t="s">
        <v>280</v>
      </c>
      <c r="M4" s="4" t="s">
        <v>280</v>
      </c>
      <c r="O4" s="4" t="s">
        <v>280</v>
      </c>
      <c r="X4" s="4" t="s">
        <v>280</v>
      </c>
    </row>
    <row r="5" spans="1:26">
      <c r="A5" s="4" t="s">
        <v>377</v>
      </c>
      <c r="I5" s="7" t="n">
        <v>444861000</v>
      </c>
      <c r="M5" s="7" t="n">
        <v>444861000</v>
      </c>
      <c r="O5" s="7" t="n">
        <v>444861000</v>
      </c>
      <c r="R5" s="7" t="n">
        <v>451462000</v>
      </c>
    </row>
    <row r="6" spans="1:26">
      <c r="A6" s="4" t="s">
        <v>378</v>
      </c>
      <c r="F6" s="9" t="n">
        <v>156.9</v>
      </c>
      <c r="V6" s="9" t="n">
        <v>156.9</v>
      </c>
    </row>
    <row r="7" spans="1:26">
      <c r="A7" s="4" t="s">
        <v>243</v>
      </c>
      <c r="F7" s="8" t="n">
        <v>0.2</v>
      </c>
      <c r="H7" s="8" t="n">
        <v>0.2</v>
      </c>
      <c r="I7" s="8" t="n">
        <v>0.2</v>
      </c>
      <c r="M7" s="8" t="n">
        <v>0.2</v>
      </c>
      <c r="O7" s="8" t="n">
        <v>0.2</v>
      </c>
      <c r="R7" s="8" t="n">
        <v>0.2</v>
      </c>
      <c r="V7" s="8" t="n">
        <v>0.2</v>
      </c>
    </row>
    <row r="8" spans="1:26">
      <c r="A8" s="4" t="s">
        <v>134</v>
      </c>
      <c r="Q8" s="7" t="n">
        <v>100000000</v>
      </c>
    </row>
    <row r="9" spans="1:26">
      <c r="A9" s="4" t="s">
        <v>379</v>
      </c>
      <c r="F9" s="7" t="n">
        <v>1</v>
      </c>
      <c r="V9" s="7" t="n">
        <v>1</v>
      </c>
    </row>
    <row r="10" spans="1:26">
      <c r="A10" s="4" t="s">
        <v>380</v>
      </c>
      <c r="F10" s="6" t="n">
        <v>38250</v>
      </c>
      <c r="V10" s="6" t="n">
        <v>38250</v>
      </c>
    </row>
    <row r="11" spans="1:26">
      <c r="A11" s="4" t="s">
        <v>381</v>
      </c>
      <c r="R11" s="7" t="n">
        <v>62600000</v>
      </c>
    </row>
    <row r="12" spans="1:26">
      <c r="A12" s="4" t="s">
        <v>244</v>
      </c>
      <c r="B12" s="4" t="s">
        <v>245</v>
      </c>
      <c r="I12" s="7" t="n">
        <v>39748000</v>
      </c>
      <c r="M12" s="7" t="n">
        <v>39748000</v>
      </c>
      <c r="O12" s="7" t="n">
        <v>39748000</v>
      </c>
      <c r="R12" s="7" t="n">
        <v>465507000</v>
      </c>
    </row>
    <row r="13" spans="1:26">
      <c r="A13" s="4" t="s">
        <v>382</v>
      </c>
      <c r="R13" s="8" t="n">
        <v>1.11</v>
      </c>
    </row>
    <row r="14" spans="1:26">
      <c r="A14" s="4" t="s">
        <v>94</v>
      </c>
      <c r="I14" s="6" t="n">
        <v>-1251000</v>
      </c>
      <c r="L14" s="7" t="n">
        <v>-15583000</v>
      </c>
      <c r="O14" s="6" t="n">
        <v>-11190000</v>
      </c>
      <c r="Q14" s="6" t="n">
        <v>-42447000</v>
      </c>
    </row>
    <row r="15" spans="1:26">
      <c r="A15" s="4" t="s">
        <v>275</v>
      </c>
    </row>
    <row r="16" spans="1:26">
      <c r="A16" s="3" t="s">
        <v>374</v>
      </c>
    </row>
    <row r="17" spans="1:26">
      <c r="A17" s="4" t="s">
        <v>375</v>
      </c>
      <c r="I17" s="6" t="n">
        <v>40400000</v>
      </c>
      <c r="M17" s="6" t="n">
        <v>40400000</v>
      </c>
      <c r="O17" s="7" t="n">
        <v>40400000</v>
      </c>
    </row>
    <row r="18" spans="1:26">
      <c r="A18" s="4" t="s">
        <v>383</v>
      </c>
      <c r="U18" s="7" t="n">
        <v>20000000</v>
      </c>
    </row>
    <row r="19" spans="1:26">
      <c r="A19" s="4" t="s">
        <v>384</v>
      </c>
      <c r="U19" s="7" t="n">
        <v>20200000</v>
      </c>
    </row>
    <row r="20" spans="1:26">
      <c r="A20" s="4" t="s">
        <v>312</v>
      </c>
      <c r="O20" s="4" t="s">
        <v>385</v>
      </c>
    </row>
    <row r="21" spans="1:26">
      <c r="A21" s="4" t="s">
        <v>386</v>
      </c>
    </row>
    <row r="22" spans="1:26">
      <c r="A22" s="3" t="s">
        <v>374</v>
      </c>
    </row>
    <row r="23" spans="1:26">
      <c r="A23" s="4" t="s">
        <v>387</v>
      </c>
      <c r="I23" s="7" t="n">
        <v>39700000</v>
      </c>
      <c r="M23" s="7" t="n">
        <v>39700000</v>
      </c>
      <c r="O23" s="7" t="n">
        <v>39700000</v>
      </c>
    </row>
    <row r="24" spans="1:26">
      <c r="A24" s="4" t="s">
        <v>388</v>
      </c>
    </row>
    <row r="25" spans="1:26">
      <c r="A25" s="3" t="s">
        <v>374</v>
      </c>
    </row>
    <row r="26" spans="1:26">
      <c r="A26" s="4" t="s">
        <v>389</v>
      </c>
      <c r="O26" s="4" t="s">
        <v>390</v>
      </c>
    </row>
    <row r="27" spans="1:26">
      <c r="A27" s="4" t="s">
        <v>391</v>
      </c>
      <c r="I27" s="4" t="s">
        <v>392</v>
      </c>
      <c r="M27" s="4" t="s">
        <v>392</v>
      </c>
      <c r="O27" s="4" t="s">
        <v>392</v>
      </c>
    </row>
    <row r="28" spans="1:26">
      <c r="A28" s="4" t="s">
        <v>286</v>
      </c>
    </row>
    <row r="29" spans="1:26">
      <c r="A29" s="3" t="s">
        <v>374</v>
      </c>
    </row>
    <row r="30" spans="1:26">
      <c r="A30" s="4" t="s">
        <v>377</v>
      </c>
      <c r="B30" s="4" t="s">
        <v>393</v>
      </c>
      <c r="I30" s="7" t="n">
        <v>100000000</v>
      </c>
      <c r="M30" s="7" t="n">
        <v>100000000</v>
      </c>
      <c r="O30" s="7" t="n">
        <v>100000000</v>
      </c>
      <c r="R30" s="7" t="n">
        <v>100000000</v>
      </c>
    </row>
    <row r="31" spans="1:26">
      <c r="A31" s="4" t="s">
        <v>394</v>
      </c>
      <c r="H31" s="6" t="n">
        <v>100000</v>
      </c>
    </row>
    <row r="32" spans="1:26">
      <c r="A32" s="4" t="s">
        <v>395</v>
      </c>
      <c r="H32" s="7" t="n">
        <v>1000</v>
      </c>
    </row>
    <row r="33" spans="1:26">
      <c r="A33" s="4" t="s">
        <v>378</v>
      </c>
      <c r="H33" s="10" t="n">
        <v>48.84</v>
      </c>
    </row>
    <row r="34" spans="1:26">
      <c r="A34" s="4" t="s">
        <v>379</v>
      </c>
      <c r="I34" s="11" t="n">
        <v>4.664</v>
      </c>
      <c r="M34" s="11" t="n">
        <v>4.664</v>
      </c>
      <c r="O34" s="11" t="n">
        <v>4.664</v>
      </c>
    </row>
    <row r="35" spans="1:26">
      <c r="A35" s="4" t="s">
        <v>396</v>
      </c>
      <c r="O35" s="4" t="s">
        <v>397</v>
      </c>
    </row>
    <row r="36" spans="1:26">
      <c r="A36" s="4" t="s">
        <v>398</v>
      </c>
      <c r="O36" s="7" t="n">
        <v>78700000</v>
      </c>
    </row>
    <row r="37" spans="1:26">
      <c r="A37" s="4" t="s">
        <v>399</v>
      </c>
      <c r="H37" s="7" t="n">
        <v>21300000</v>
      </c>
      <c r="R37" s="6" t="n">
        <v>17000000</v>
      </c>
    </row>
    <row r="38" spans="1:26">
      <c r="A38" s="4" t="s">
        <v>400</v>
      </c>
      <c r="O38" s="6" t="n">
        <v>15800000</v>
      </c>
    </row>
    <row r="39" spans="1:26">
      <c r="A39" s="4" t="s">
        <v>401</v>
      </c>
      <c r="I39" s="7" t="n">
        <v>5900000</v>
      </c>
      <c r="M39" s="7" t="n">
        <v>5900000</v>
      </c>
      <c r="O39" s="7" t="n">
        <v>5900000</v>
      </c>
    </row>
    <row r="40" spans="1:26">
      <c r="A40" s="4" t="s">
        <v>290</v>
      </c>
      <c r="K40" s="7" t="n">
        <v>13100000</v>
      </c>
    </row>
    <row r="41" spans="1:26">
      <c r="A41" s="4" t="s">
        <v>402</v>
      </c>
      <c r="O41" s="4" t="s">
        <v>403</v>
      </c>
    </row>
    <row r="42" spans="1:26">
      <c r="A42" s="4" t="s">
        <v>346</v>
      </c>
      <c r="I42" s="7" t="n">
        <v>100000000</v>
      </c>
      <c r="M42" s="7" t="n">
        <v>100000000</v>
      </c>
      <c r="O42" s="7" t="n">
        <v>100000000</v>
      </c>
    </row>
    <row r="43" spans="1:26">
      <c r="A43" s="4" t="s">
        <v>244</v>
      </c>
      <c r="B43" s="4" t="s">
        <v>289</v>
      </c>
      <c r="R43" s="6" t="n">
        <v>87529000</v>
      </c>
    </row>
    <row r="44" spans="1:26">
      <c r="A44" s="4" t="s">
        <v>287</v>
      </c>
      <c r="I44" s="4" t="s">
        <v>288</v>
      </c>
      <c r="M44" s="4" t="s">
        <v>288</v>
      </c>
      <c r="O44" s="4" t="s">
        <v>288</v>
      </c>
    </row>
    <row r="45" spans="1:26">
      <c r="A45" s="4" t="s">
        <v>404</v>
      </c>
    </row>
    <row r="46" spans="1:26">
      <c r="A46" s="3" t="s">
        <v>374</v>
      </c>
    </row>
    <row r="47" spans="1:26">
      <c r="A47" s="4" t="s">
        <v>290</v>
      </c>
      <c r="D47" s="7" t="n">
        <v>900000</v>
      </c>
      <c r="K47" s="6" t="n">
        <v>0</v>
      </c>
    </row>
    <row r="48" spans="1:26">
      <c r="A48" s="4" t="s">
        <v>405</v>
      </c>
    </row>
    <row r="49" spans="1:26">
      <c r="A49" s="3" t="s">
        <v>374</v>
      </c>
    </row>
    <row r="50" spans="1:26">
      <c r="A50" s="4" t="s">
        <v>312</v>
      </c>
      <c r="O50" s="4" t="s">
        <v>406</v>
      </c>
    </row>
    <row r="51" spans="1:26">
      <c r="A51" s="4" t="s">
        <v>407</v>
      </c>
    </row>
    <row r="52" spans="1:26">
      <c r="A52" s="3" t="s">
        <v>374</v>
      </c>
    </row>
    <row r="53" spans="1:26">
      <c r="A53" s="4" t="s">
        <v>312</v>
      </c>
      <c r="O53" s="4" t="s">
        <v>403</v>
      </c>
    </row>
    <row r="54" spans="1:26">
      <c r="A54" s="4" t="s">
        <v>408</v>
      </c>
    </row>
    <row r="55" spans="1:26">
      <c r="A55" s="3" t="s">
        <v>374</v>
      </c>
    </row>
    <row r="56" spans="1:26">
      <c r="A56" s="4" t="s">
        <v>312</v>
      </c>
      <c r="O56" s="4" t="s">
        <v>409</v>
      </c>
    </row>
    <row r="57" spans="1:26">
      <c r="A57" s="4" t="s">
        <v>377</v>
      </c>
      <c r="F57" s="7" t="n">
        <v>75000000</v>
      </c>
      <c r="I57" s="7" t="n">
        <v>116828000</v>
      </c>
      <c r="J57" s="4" t="s">
        <v>335</v>
      </c>
      <c r="M57" s="7" t="n">
        <v>116828000</v>
      </c>
      <c r="N57" s="4" t="s">
        <v>335</v>
      </c>
      <c r="O57" s="7" t="n">
        <v>116828000</v>
      </c>
      <c r="P57" s="4" t="s">
        <v>335</v>
      </c>
      <c r="R57" s="6" t="n">
        <v>116828000</v>
      </c>
      <c r="S57" s="4" t="s">
        <v>335</v>
      </c>
      <c r="Y57" s="7" t="n">
        <v>275000000</v>
      </c>
    </row>
    <row r="58" spans="1:26">
      <c r="A58" s="4" t="s">
        <v>346</v>
      </c>
      <c r="I58" s="6" t="n">
        <v>116800000</v>
      </c>
      <c r="M58" s="6" t="n">
        <v>116800000</v>
      </c>
      <c r="O58" s="7" t="n">
        <v>116800000</v>
      </c>
    </row>
    <row r="59" spans="1:26">
      <c r="A59" s="4" t="s">
        <v>410</v>
      </c>
      <c r="F59" s="6" t="n">
        <v>158200000</v>
      </c>
    </row>
    <row r="60" spans="1:26">
      <c r="A60" s="4" t="s">
        <v>244</v>
      </c>
      <c r="B60" s="4" t="s">
        <v>293</v>
      </c>
      <c r="R60" s="6" t="n">
        <v>115599000</v>
      </c>
    </row>
    <row r="61" spans="1:26">
      <c r="A61" s="4" t="s">
        <v>287</v>
      </c>
      <c r="Y61" s="4" t="s">
        <v>292</v>
      </c>
    </row>
    <row r="62" spans="1:26">
      <c r="A62" s="4" t="s">
        <v>295</v>
      </c>
      <c r="O62" s="6" t="n">
        <v>2019</v>
      </c>
    </row>
    <row r="63" spans="1:26">
      <c r="A63" s="4" t="s">
        <v>411</v>
      </c>
    </row>
    <row r="64" spans="1:26">
      <c r="A64" s="3" t="s">
        <v>374</v>
      </c>
    </row>
    <row r="65" spans="1:26">
      <c r="A65" s="4" t="s">
        <v>410</v>
      </c>
      <c r="F65" s="6" t="n">
        <v>81700000</v>
      </c>
    </row>
    <row r="66" spans="1:26">
      <c r="A66" s="4" t="s">
        <v>412</v>
      </c>
    </row>
    <row r="67" spans="1:26">
      <c r="A67" s="3" t="s">
        <v>374</v>
      </c>
    </row>
    <row r="68" spans="1:26">
      <c r="A68" s="4" t="s">
        <v>410</v>
      </c>
      <c r="F68" s="7" t="n">
        <v>76500000</v>
      </c>
    </row>
    <row r="69" spans="1:26">
      <c r="A69" s="4" t="s">
        <v>291</v>
      </c>
    </row>
    <row r="70" spans="1:26">
      <c r="A70" s="3" t="s">
        <v>374</v>
      </c>
    </row>
    <row r="71" spans="1:26">
      <c r="A71" s="4" t="s">
        <v>312</v>
      </c>
      <c r="O71" s="4" t="s">
        <v>406</v>
      </c>
    </row>
    <row r="72" spans="1:26">
      <c r="A72" s="4" t="s">
        <v>377</v>
      </c>
      <c r="I72" s="6" t="n">
        <v>75000000</v>
      </c>
      <c r="J72" s="4" t="s">
        <v>335</v>
      </c>
      <c r="M72" s="6" t="n">
        <v>75000000</v>
      </c>
      <c r="N72" s="4" t="s">
        <v>335</v>
      </c>
      <c r="O72" s="7" t="n">
        <v>75000000</v>
      </c>
      <c r="P72" s="4" t="s">
        <v>335</v>
      </c>
      <c r="R72" s="6" t="n">
        <v>75000000</v>
      </c>
      <c r="S72" s="4" t="s">
        <v>335</v>
      </c>
      <c r="V72" s="7" t="n">
        <v>75000000</v>
      </c>
    </row>
    <row r="73" spans="1:26">
      <c r="A73" s="4" t="s">
        <v>413</v>
      </c>
      <c r="O73" s="4" t="s">
        <v>414</v>
      </c>
    </row>
    <row r="74" spans="1:26">
      <c r="A74" s="4" t="s">
        <v>346</v>
      </c>
      <c r="I74" s="6" t="n">
        <v>75000000</v>
      </c>
      <c r="M74" s="6" t="n">
        <v>75000000</v>
      </c>
      <c r="O74" s="7" t="n">
        <v>75000000</v>
      </c>
    </row>
    <row r="75" spans="1:26">
      <c r="A75" s="4" t="s">
        <v>415</v>
      </c>
      <c r="I75" s="6" t="n">
        <v>150000000</v>
      </c>
      <c r="M75" s="6" t="n">
        <v>150000000</v>
      </c>
      <c r="O75" s="6" t="n">
        <v>150000000</v>
      </c>
    </row>
    <row r="76" spans="1:26">
      <c r="A76" s="4" t="s">
        <v>416</v>
      </c>
      <c r="I76" s="6" t="n">
        <v>75000000</v>
      </c>
      <c r="M76" s="6" t="n">
        <v>75000000</v>
      </c>
      <c r="O76" s="6" t="n">
        <v>75000000</v>
      </c>
    </row>
    <row r="77" spans="1:26">
      <c r="A77" s="4" t="s">
        <v>417</v>
      </c>
      <c r="I77" s="6" t="n">
        <v>50000000</v>
      </c>
      <c r="M77" s="6" t="n">
        <v>50000000</v>
      </c>
      <c r="O77" s="6" t="n">
        <v>50000000</v>
      </c>
    </row>
    <row r="78" spans="1:26">
      <c r="A78" s="4" t="s">
        <v>381</v>
      </c>
      <c r="I78" s="6" t="n">
        <v>16400000</v>
      </c>
      <c r="O78" s="6" t="n">
        <v>16400000</v>
      </c>
    </row>
    <row r="79" spans="1:26">
      <c r="A79" s="4" t="s">
        <v>244</v>
      </c>
      <c r="D79" s="6" t="n">
        <v>75000000</v>
      </c>
      <c r="I79" s="7" t="n">
        <v>91364000</v>
      </c>
      <c r="M79" s="7" t="n">
        <v>91364000</v>
      </c>
      <c r="O79" s="7" t="n">
        <v>91364000</v>
      </c>
      <c r="R79" s="6" t="n">
        <v>91364000</v>
      </c>
      <c r="S79" s="4" t="s">
        <v>293</v>
      </c>
    </row>
    <row r="80" spans="1:26">
      <c r="A80" s="4" t="s">
        <v>418</v>
      </c>
      <c r="R80" s="6" t="n">
        <v>2500000</v>
      </c>
    </row>
    <row r="81" spans="1:26">
      <c r="A81" s="4" t="s">
        <v>287</v>
      </c>
      <c r="F81" s="4" t="s">
        <v>292</v>
      </c>
      <c r="I81" s="4" t="s">
        <v>292</v>
      </c>
      <c r="M81" s="4" t="s">
        <v>292</v>
      </c>
      <c r="O81" s="4" t="s">
        <v>292</v>
      </c>
    </row>
    <row r="82" spans="1:26">
      <c r="A82" s="4" t="s">
        <v>419</v>
      </c>
    </row>
    <row r="83" spans="1:26">
      <c r="A83" s="3" t="s">
        <v>374</v>
      </c>
    </row>
    <row r="84" spans="1:26">
      <c r="A84" s="4" t="s">
        <v>377</v>
      </c>
      <c r="V84" s="6" t="n">
        <v>36800000</v>
      </c>
    </row>
    <row r="85" spans="1:26">
      <c r="A85" s="4" t="s">
        <v>420</v>
      </c>
    </row>
    <row r="86" spans="1:26">
      <c r="A86" s="3" t="s">
        <v>374</v>
      </c>
    </row>
    <row r="87" spans="1:26">
      <c r="A87" s="4" t="s">
        <v>377</v>
      </c>
      <c r="V87" s="7" t="n">
        <v>38200000</v>
      </c>
    </row>
    <row r="88" spans="1:26">
      <c r="A88" s="4" t="s">
        <v>296</v>
      </c>
    </row>
    <row r="89" spans="1:26">
      <c r="A89" s="3" t="s">
        <v>374</v>
      </c>
    </row>
    <row r="90" spans="1:26">
      <c r="A90" s="4" t="s">
        <v>312</v>
      </c>
      <c r="O90" s="4" t="s">
        <v>421</v>
      </c>
    </row>
    <row r="91" spans="1:26">
      <c r="A91" s="4" t="s">
        <v>377</v>
      </c>
      <c r="I91" s="7" t="n">
        <v>6692000</v>
      </c>
      <c r="J91" s="4" t="s">
        <v>335</v>
      </c>
      <c r="M91" s="7" t="n">
        <v>6692000</v>
      </c>
      <c r="N91" s="4" t="s">
        <v>335</v>
      </c>
      <c r="O91" s="7" t="n">
        <v>6692000</v>
      </c>
      <c r="P91" s="4" t="s">
        <v>335</v>
      </c>
      <c r="R91" s="6" t="n">
        <v>6692000</v>
      </c>
      <c r="S91" s="4" t="s">
        <v>335</v>
      </c>
      <c r="Z91" s="7" t="n">
        <v>218500000</v>
      </c>
    </row>
    <row r="92" spans="1:26">
      <c r="A92" s="4" t="s">
        <v>346</v>
      </c>
      <c r="I92" s="7" t="n">
        <v>6700000</v>
      </c>
      <c r="M92" s="7" t="n">
        <v>6700000</v>
      </c>
      <c r="O92" s="7" t="n">
        <v>6700000</v>
      </c>
    </row>
    <row r="93" spans="1:26">
      <c r="A93" s="4" t="s">
        <v>410</v>
      </c>
      <c r="T93" s="7" t="n">
        <v>166700000</v>
      </c>
    </row>
    <row r="94" spans="1:26">
      <c r="A94" s="4" t="s">
        <v>244</v>
      </c>
      <c r="B94" s="4" t="s">
        <v>293</v>
      </c>
      <c r="R94" s="6" t="n">
        <v>6692000</v>
      </c>
    </row>
    <row r="95" spans="1:26">
      <c r="A95" s="4" t="s">
        <v>287</v>
      </c>
      <c r="I95" s="4" t="s">
        <v>297</v>
      </c>
      <c r="M95" s="4" t="s">
        <v>297</v>
      </c>
      <c r="O95" s="4" t="s">
        <v>297</v>
      </c>
    </row>
    <row r="96" spans="1:26">
      <c r="A96" s="4" t="s">
        <v>295</v>
      </c>
      <c r="O96" s="6" t="n">
        <v>2029</v>
      </c>
    </row>
    <row r="97" spans="1:26">
      <c r="A97" s="4" t="s">
        <v>422</v>
      </c>
      <c r="W97" s="7" t="n">
        <v>45100000</v>
      </c>
    </row>
    <row r="98" spans="1:26">
      <c r="A98" s="4" t="s">
        <v>299</v>
      </c>
    </row>
    <row r="99" spans="1:26">
      <c r="A99" s="3" t="s">
        <v>374</v>
      </c>
    </row>
    <row r="100" spans="1:26">
      <c r="A100" s="4" t="s">
        <v>391</v>
      </c>
      <c r="I100" s="4" t="s">
        <v>288</v>
      </c>
      <c r="M100" s="4" t="s">
        <v>288</v>
      </c>
      <c r="O100" s="4" t="s">
        <v>288</v>
      </c>
    </row>
    <row r="101" spans="1:26">
      <c r="A101" s="4" t="s">
        <v>312</v>
      </c>
      <c r="O101" s="4" t="s">
        <v>423</v>
      </c>
    </row>
    <row r="102" spans="1:26">
      <c r="A102" s="4" t="s">
        <v>377</v>
      </c>
      <c r="E102" s="7" t="n">
        <v>8500000</v>
      </c>
      <c r="G102" s="7" t="n">
        <v>27500000</v>
      </c>
      <c r="I102" s="7" t="n">
        <v>99238000</v>
      </c>
      <c r="J102" s="4" t="s">
        <v>424</v>
      </c>
      <c r="M102" s="7" t="n">
        <v>99238000</v>
      </c>
      <c r="N102" s="4" t="s">
        <v>424</v>
      </c>
      <c r="O102" s="7" t="n">
        <v>99238000</v>
      </c>
      <c r="P102" s="4" t="s">
        <v>424</v>
      </c>
      <c r="R102" s="6" t="n">
        <v>98664000</v>
      </c>
      <c r="S102" s="4" t="s">
        <v>424</v>
      </c>
      <c r="T102" s="6" t="n">
        <v>166300000</v>
      </c>
    </row>
    <row r="103" spans="1:26">
      <c r="A103" s="4" t="s">
        <v>398</v>
      </c>
      <c r="O103" s="6" t="n">
        <v>158800000</v>
      </c>
    </row>
    <row r="104" spans="1:26">
      <c r="A104" s="4" t="s">
        <v>399</v>
      </c>
      <c r="R104" s="6" t="n">
        <v>2000000</v>
      </c>
      <c r="T104" s="7" t="n">
        <v>7500000</v>
      </c>
    </row>
    <row r="105" spans="1:26">
      <c r="A105" s="4" t="s">
        <v>400</v>
      </c>
      <c r="O105" s="7" t="n">
        <v>24400000</v>
      </c>
    </row>
    <row r="106" spans="1:26">
      <c r="A106" s="4" t="s">
        <v>290</v>
      </c>
      <c r="K106" s="7" t="n">
        <v>1700000</v>
      </c>
    </row>
    <row r="107" spans="1:26">
      <c r="A107" s="4" t="s">
        <v>402</v>
      </c>
      <c r="O107" s="4" t="s">
        <v>425</v>
      </c>
    </row>
    <row r="108" spans="1:26">
      <c r="A108" s="4" t="s">
        <v>346</v>
      </c>
      <c r="I108" s="6" t="n">
        <v>99200000</v>
      </c>
      <c r="M108" s="6" t="n">
        <v>99200000</v>
      </c>
      <c r="O108" s="7" t="n">
        <v>99200000</v>
      </c>
    </row>
    <row r="109" spans="1:26">
      <c r="A109" s="4" t="s">
        <v>410</v>
      </c>
      <c r="E109" s="7" t="n">
        <v>17100000</v>
      </c>
      <c r="G109" s="6" t="n">
        <v>55000000</v>
      </c>
    </row>
    <row r="110" spans="1:26">
      <c r="A110" s="4" t="s">
        <v>244</v>
      </c>
      <c r="B110" s="4" t="s">
        <v>300</v>
      </c>
      <c r="R110" s="6" t="n">
        <v>95882000</v>
      </c>
    </row>
    <row r="111" spans="1:26">
      <c r="A111" s="4" t="s">
        <v>295</v>
      </c>
      <c r="O111" s="6" t="n">
        <v>2032</v>
      </c>
    </row>
    <row r="112" spans="1:26">
      <c r="A112" s="4" t="s">
        <v>426</v>
      </c>
      <c r="I112" s="6" t="n">
        <v>94200000</v>
      </c>
      <c r="M112" s="7" t="n">
        <v>94200000</v>
      </c>
      <c r="O112" s="7" t="n">
        <v>94200000</v>
      </c>
    </row>
    <row r="113" spans="1:26">
      <c r="A113" s="4" t="s">
        <v>427</v>
      </c>
      <c r="O113" s="4" t="s">
        <v>428</v>
      </c>
    </row>
    <row r="114" spans="1:26">
      <c r="A114" s="4" t="s">
        <v>429</v>
      </c>
      <c r="O114" s="4" t="s">
        <v>430</v>
      </c>
    </row>
    <row r="115" spans="1:26">
      <c r="A115" s="4" t="s">
        <v>431</v>
      </c>
      <c r="D115" s="6" t="n">
        <v>0</v>
      </c>
      <c r="I115" s="7" t="n">
        <v>100000</v>
      </c>
      <c r="L115" s="7" t="n">
        <v>800000</v>
      </c>
      <c r="O115" s="7" t="n">
        <v>700000</v>
      </c>
      <c r="Q115" s="7" t="n">
        <v>2500000</v>
      </c>
    </row>
    <row r="116" spans="1:26">
      <c r="A116" s="4" t="s">
        <v>432</v>
      </c>
    </row>
    <row r="117" spans="1:26">
      <c r="A117" s="3" t="s">
        <v>374</v>
      </c>
    </row>
    <row r="118" spans="1:26">
      <c r="A118" s="4" t="s">
        <v>433</v>
      </c>
      <c r="O118" s="4" t="s">
        <v>425</v>
      </c>
    </row>
    <row r="119" spans="1:26">
      <c r="A119" s="4" t="s">
        <v>434</v>
      </c>
    </row>
    <row r="120" spans="1:26">
      <c r="A120" s="3" t="s">
        <v>374</v>
      </c>
    </row>
    <row r="121" spans="1:26">
      <c r="A121" s="4" t="s">
        <v>433</v>
      </c>
      <c r="O121" s="4" t="s">
        <v>435</v>
      </c>
    </row>
    <row r="122" spans="1:26">
      <c r="A122" s="4" t="s">
        <v>436</v>
      </c>
    </row>
    <row r="123" spans="1:26">
      <c r="A123" s="3" t="s">
        <v>374</v>
      </c>
    </row>
    <row r="124" spans="1:26">
      <c r="A124" s="4" t="s">
        <v>433</v>
      </c>
      <c r="O124" s="4" t="s">
        <v>437</v>
      </c>
    </row>
    <row r="125" spans="1:26">
      <c r="A125" s="4" t="s">
        <v>438</v>
      </c>
    </row>
    <row r="126" spans="1:26">
      <c r="A126" s="3" t="s">
        <v>374</v>
      </c>
    </row>
    <row r="127" spans="1:26">
      <c r="A127" s="4" t="s">
        <v>391</v>
      </c>
      <c r="E127" s="4" t="s">
        <v>439</v>
      </c>
      <c r="I127" s="4" t="s">
        <v>440</v>
      </c>
      <c r="M127" s="4" t="s">
        <v>440</v>
      </c>
      <c r="O127" s="4" t="s">
        <v>440</v>
      </c>
    </row>
    <row r="128" spans="1:26">
      <c r="A128" s="4" t="s">
        <v>312</v>
      </c>
      <c r="O128" s="4" t="s">
        <v>423</v>
      </c>
    </row>
    <row r="129" spans="1:26">
      <c r="A129" s="4" t="s">
        <v>377</v>
      </c>
      <c r="E129" s="7" t="n">
        <v>8500000</v>
      </c>
      <c r="G129" s="6" t="n">
        <v>27500000</v>
      </c>
      <c r="I129" s="7" t="n">
        <v>6305000</v>
      </c>
      <c r="J129" s="4" t="s">
        <v>335</v>
      </c>
      <c r="M129" s="7" t="n">
        <v>6305000</v>
      </c>
      <c r="N129" s="4" t="s">
        <v>335</v>
      </c>
      <c r="O129" s="7" t="n">
        <v>6305000</v>
      </c>
      <c r="P129" s="4" t="s">
        <v>335</v>
      </c>
      <c r="R129" s="6" t="n">
        <v>26849000</v>
      </c>
      <c r="S129" s="4" t="s">
        <v>335</v>
      </c>
    </row>
    <row r="130" spans="1:26">
      <c r="A130" s="4" t="s">
        <v>346</v>
      </c>
      <c r="I130" s="6" t="n">
        <v>6300000</v>
      </c>
      <c r="M130" s="6" t="n">
        <v>6300000</v>
      </c>
      <c r="O130" s="6" t="n">
        <v>6300000</v>
      </c>
    </row>
    <row r="131" spans="1:26">
      <c r="A131" s="4" t="s">
        <v>410</v>
      </c>
      <c r="E131" s="6" t="n">
        <v>17100000</v>
      </c>
      <c r="G131" s="6" t="n">
        <v>55000000</v>
      </c>
    </row>
    <row r="132" spans="1:26">
      <c r="A132" s="4" t="s">
        <v>381</v>
      </c>
      <c r="I132" s="6" t="n">
        <v>3900000</v>
      </c>
      <c r="O132" s="6" t="n">
        <v>3900000</v>
      </c>
    </row>
    <row r="133" spans="1:26">
      <c r="A133" s="4" t="s">
        <v>244</v>
      </c>
      <c r="D133" s="7" t="n">
        <v>6300000</v>
      </c>
      <c r="I133" s="7" t="n">
        <v>10200000</v>
      </c>
      <c r="M133" s="7" t="n">
        <v>10200000</v>
      </c>
      <c r="O133" s="7" t="n">
        <v>10200000</v>
      </c>
      <c r="R133" s="6" t="n">
        <v>42625000</v>
      </c>
      <c r="S133" s="4" t="s">
        <v>293</v>
      </c>
    </row>
    <row r="134" spans="1:26">
      <c r="A134" s="4" t="s">
        <v>287</v>
      </c>
      <c r="I134" s="4" t="s">
        <v>297</v>
      </c>
      <c r="M134" s="4" t="s">
        <v>297</v>
      </c>
      <c r="O134" s="4" t="s">
        <v>297</v>
      </c>
    </row>
    <row r="135" spans="1:26">
      <c r="A135" s="4" t="s">
        <v>441</v>
      </c>
      <c r="E135" s="6" t="n">
        <v>14800000</v>
      </c>
      <c r="G135" s="6" t="n">
        <v>45200000</v>
      </c>
    </row>
    <row r="136" spans="1:26">
      <c r="A136" s="4" t="s">
        <v>442</v>
      </c>
      <c r="E136" s="7" t="n">
        <v>2500000</v>
      </c>
      <c r="G136" s="7" t="n">
        <v>10100000</v>
      </c>
    </row>
    <row r="137" spans="1:26">
      <c r="A137" s="4" t="s">
        <v>443</v>
      </c>
      <c r="O137" s="7" t="n">
        <v>32400000</v>
      </c>
    </row>
    <row r="138" spans="1:26">
      <c r="A138" s="4" t="s">
        <v>294</v>
      </c>
    </row>
    <row r="139" spans="1:26">
      <c r="A139" s="3" t="s">
        <v>374</v>
      </c>
    </row>
    <row r="140" spans="1:26">
      <c r="A140" s="4" t="s">
        <v>377</v>
      </c>
      <c r="B140" s="4" t="s">
        <v>335</v>
      </c>
      <c r="I140" s="7" t="n">
        <v>429000</v>
      </c>
      <c r="M140" s="7" t="n">
        <v>429000</v>
      </c>
      <c r="O140" s="6" t="n">
        <v>429000</v>
      </c>
      <c r="R140" s="6" t="n">
        <v>429000</v>
      </c>
    </row>
    <row r="141" spans="1:26">
      <c r="A141" s="4" t="s">
        <v>346</v>
      </c>
      <c r="I141" s="6" t="n">
        <v>400000</v>
      </c>
      <c r="M141" s="6" t="n">
        <v>400000</v>
      </c>
      <c r="O141" s="7" t="n">
        <v>400000</v>
      </c>
    </row>
    <row r="142" spans="1:26">
      <c r="A142" s="4" t="s">
        <v>244</v>
      </c>
      <c r="B142" s="4" t="s">
        <v>293</v>
      </c>
      <c r="R142" s="7" t="n">
        <v>429000</v>
      </c>
    </row>
    <row r="143" spans="1:26">
      <c r="A143" s="4" t="s">
        <v>295</v>
      </c>
      <c r="O143" s="6" t="n">
        <v>2026</v>
      </c>
    </row>
    <row r="144" spans="1:26">
      <c r="A144" s="4" t="s">
        <v>444</v>
      </c>
    </row>
    <row r="145" spans="1:26">
      <c r="A145" s="3" t="s">
        <v>374</v>
      </c>
    </row>
    <row r="146" spans="1:26">
      <c r="A146" s="4" t="s">
        <v>290</v>
      </c>
      <c r="I146" s="6" t="n">
        <v>3000000</v>
      </c>
      <c r="O146" s="7" t="n">
        <v>3000000</v>
      </c>
    </row>
    <row r="147" spans="1:26">
      <c r="A147" s="4" t="s">
        <v>346</v>
      </c>
      <c r="I147" s="6" t="n">
        <v>404491000</v>
      </c>
      <c r="M147" s="6" t="n">
        <v>404491000</v>
      </c>
      <c r="O147" s="6" t="n">
        <v>404491000</v>
      </c>
    </row>
    <row r="148" spans="1:26">
      <c r="A148" s="4" t="s">
        <v>94</v>
      </c>
      <c r="M148" s="7" t="n">
        <v>0</v>
      </c>
    </row>
    <row r="149" spans="1:26">
      <c r="A149" s="4" t="s">
        <v>445</v>
      </c>
      <c r="I149" s="7" t="n">
        <v>5900000</v>
      </c>
      <c r="O149" s="7" t="n">
        <v>13500000</v>
      </c>
    </row>
    <row r="150" spans="1:26">
      <c r="A150" s="4" t="s">
        <v>446</v>
      </c>
    </row>
    <row r="151" spans="1:26">
      <c r="A151" s="3" t="s">
        <v>374</v>
      </c>
    </row>
    <row r="152" spans="1:26">
      <c r="A152" s="4" t="s">
        <v>287</v>
      </c>
      <c r="I152" s="4" t="s">
        <v>302</v>
      </c>
      <c r="M152" s="4" t="s">
        <v>302</v>
      </c>
      <c r="O152" s="4" t="s">
        <v>302</v>
      </c>
    </row>
    <row r="153" spans="1:26">
      <c r="A153" s="4" t="s">
        <v>295</v>
      </c>
      <c r="O153" s="6" t="n">
        <v>2019</v>
      </c>
    </row>
    <row r="154" spans="1:26">
      <c r="A154" s="4" t="s">
        <v>447</v>
      </c>
    </row>
    <row r="155" spans="1:26">
      <c r="A155" s="3" t="s">
        <v>374</v>
      </c>
    </row>
    <row r="156" spans="1:26">
      <c r="A156" s="4" t="s">
        <v>448</v>
      </c>
      <c r="C156" s="7" t="n">
        <v>20000000</v>
      </c>
    </row>
    <row r="157" spans="1:26">
      <c r="A157" s="4" t="s">
        <v>449</v>
      </c>
    </row>
    <row r="158" spans="1:26">
      <c r="A158" s="3" t="s">
        <v>374</v>
      </c>
    </row>
    <row r="159" spans="1:26">
      <c r="A159" s="4" t="s">
        <v>312</v>
      </c>
      <c r="C159" s="4" t="s">
        <v>450</v>
      </c>
    </row>
    <row r="160" spans="1:26">
      <c r="A160" s="4" t="s">
        <v>451</v>
      </c>
      <c r="C160" s="4" t="s">
        <v>452</v>
      </c>
    </row>
    <row r="161" spans="1:26">
      <c r="A161" s="4" t="s">
        <v>453</v>
      </c>
      <c r="C161" s="4" t="s">
        <v>454</v>
      </c>
    </row>
    <row r="162" spans="1:26">
      <c r="A162" s="4" t="s">
        <v>455</v>
      </c>
      <c r="C162" s="4" t="s">
        <v>456</v>
      </c>
    </row>
    <row r="163" spans="1:26">
      <c r="A163" s="4" t="s">
        <v>413</v>
      </c>
      <c r="C163" s="4" t="s">
        <v>457</v>
      </c>
    </row>
    <row r="164" spans="1:26">
      <c r="A164" s="4" t="s">
        <v>458</v>
      </c>
      <c r="C164" s="4" t="s">
        <v>459</v>
      </c>
    </row>
    <row r="165" spans="1:26">
      <c r="A165" s="4" t="s">
        <v>460</v>
      </c>
      <c r="C165" s="4" t="s">
        <v>257</v>
      </c>
    </row>
    <row r="166" spans="1:26">
      <c r="A166" s="4" t="s">
        <v>461</v>
      </c>
    </row>
    <row r="167" spans="1:26">
      <c r="A167" s="3" t="s">
        <v>374</v>
      </c>
    </row>
    <row r="168" spans="1:26">
      <c r="A168" s="4" t="s">
        <v>462</v>
      </c>
      <c r="C168" s="7" t="n">
        <v>27500000</v>
      </c>
    </row>
    <row r="169" spans="1:26">
      <c r="A169" s="4" t="s">
        <v>463</v>
      </c>
    </row>
    <row r="170" spans="1:26">
      <c r="A170" s="3" t="s">
        <v>374</v>
      </c>
    </row>
    <row r="171" spans="1:26">
      <c r="A171" s="4" t="s">
        <v>462</v>
      </c>
      <c r="C171" s="7" t="n">
        <v>7500000</v>
      </c>
    </row>
    <row r="172" spans="1:26">
      <c r="A172" s="4" t="s">
        <v>464</v>
      </c>
    </row>
    <row r="173" spans="1:26">
      <c r="A173" s="3" t="s">
        <v>374</v>
      </c>
    </row>
    <row r="174" spans="1:26">
      <c r="A174" s="4" t="s">
        <v>458</v>
      </c>
      <c r="C174" s="4" t="s">
        <v>465</v>
      </c>
    </row>
    <row r="175" spans="1:26">
      <c r="A175" s="4" t="s">
        <v>466</v>
      </c>
    </row>
    <row r="176" spans="1:26">
      <c r="A176" s="3" t="s">
        <v>374</v>
      </c>
    </row>
    <row r="177" spans="1:26">
      <c r="A177" s="4" t="s">
        <v>460</v>
      </c>
      <c r="C177" s="4" t="s">
        <v>467</v>
      </c>
    </row>
    <row r="178" spans="1:26">
      <c r="A178" s="4" t="s">
        <v>468</v>
      </c>
    </row>
    <row r="179" spans="1:26">
      <c r="A179" s="3" t="s">
        <v>374</v>
      </c>
    </row>
    <row r="180" spans="1:26">
      <c r="A180" s="4" t="s">
        <v>460</v>
      </c>
      <c r="C180" s="4" t="s">
        <v>459</v>
      </c>
    </row>
    <row r="181" spans="1:26">
      <c r="A181" s="4" t="s">
        <v>469</v>
      </c>
    </row>
    <row r="182" spans="1:26">
      <c r="A182" s="3" t="s">
        <v>374</v>
      </c>
    </row>
    <row r="183" spans="1:26">
      <c r="A183" s="4" t="s">
        <v>470</v>
      </c>
      <c r="C183" s="4" t="s">
        <v>471</v>
      </c>
    </row>
    <row r="184" spans="1:26">
      <c r="A184" s="4" t="s">
        <v>472</v>
      </c>
    </row>
    <row r="185" spans="1:26">
      <c r="A185" s="3" t="s">
        <v>374</v>
      </c>
    </row>
    <row r="186" spans="1:26">
      <c r="A186" s="4" t="s">
        <v>389</v>
      </c>
      <c r="C186" s="4" t="s">
        <v>473</v>
      </c>
    </row>
    <row r="187" spans="1:26">
      <c r="A187" s="4" t="s">
        <v>474</v>
      </c>
    </row>
    <row r="188" spans="1:26">
      <c r="A188" s="3" t="s">
        <v>374</v>
      </c>
    </row>
    <row r="189" spans="1:26">
      <c r="A189" s="4" t="s">
        <v>389</v>
      </c>
      <c r="C189" s="4" t="s">
        <v>475</v>
      </c>
    </row>
    <row r="190" spans="1:26">
      <c r="A190" s="4" t="s">
        <v>476</v>
      </c>
    </row>
    <row r="191" spans="1:26">
      <c r="A191" s="3" t="s">
        <v>374</v>
      </c>
    </row>
    <row r="192" spans="1:26">
      <c r="A192" s="4" t="s">
        <v>477</v>
      </c>
      <c r="C192" s="4" t="s">
        <v>280</v>
      </c>
    </row>
    <row r="193" spans="1:26">
      <c r="A193" s="4" t="s">
        <v>478</v>
      </c>
    </row>
    <row r="194" spans="1:26">
      <c r="A194" s="3" t="s">
        <v>374</v>
      </c>
    </row>
    <row r="195" spans="1:26">
      <c r="A195" s="4" t="s">
        <v>477</v>
      </c>
      <c r="C195" s="4" t="s">
        <v>268</v>
      </c>
    </row>
    <row r="196" spans="1:26">
      <c r="A196" s="4" t="s">
        <v>479</v>
      </c>
    </row>
    <row r="197" spans="1:26">
      <c r="A197" s="3" t="s">
        <v>374</v>
      </c>
    </row>
    <row r="198" spans="1:26">
      <c r="A198" s="4" t="s">
        <v>480</v>
      </c>
      <c r="C198" s="7" t="n">
        <v>20000000</v>
      </c>
    </row>
    <row r="199" spans="1:26">
      <c r="A199" s="4" t="s">
        <v>377</v>
      </c>
      <c r="C199" s="7" t="n">
        <v>20000000</v>
      </c>
    </row>
    <row r="200" spans="1:26">
      <c r="A200" s="4" t="s">
        <v>481</v>
      </c>
    </row>
    <row r="201" spans="1:26">
      <c r="A201" s="3" t="s">
        <v>374</v>
      </c>
    </row>
    <row r="202" spans="1:26">
      <c r="A202" s="4" t="s">
        <v>312</v>
      </c>
      <c r="C202" s="4" t="s">
        <v>313</v>
      </c>
    </row>
    <row r="203" spans="1:26">
      <c r="A203" s="4" t="s">
        <v>377</v>
      </c>
      <c r="C203" s="7" t="n">
        <v>40000000</v>
      </c>
    </row>
    <row r="204" spans="1:26">
      <c r="A204" s="4" t="s">
        <v>243</v>
      </c>
      <c r="C204" s="8" t="n">
        <v>0.01</v>
      </c>
    </row>
    <row r="205" spans="1:26">
      <c r="A205" s="4" t="s">
        <v>482</v>
      </c>
      <c r="C205" s="4" t="s">
        <v>247</v>
      </c>
    </row>
    <row r="206" spans="1:26">
      <c r="A206" s="4" t="s">
        <v>483</v>
      </c>
      <c r="C206" s="4" t="s">
        <v>252</v>
      </c>
    </row>
    <row r="207" spans="1:26">
      <c r="A207" s="4" t="s">
        <v>484</v>
      </c>
      <c r="C207" s="4" t="s">
        <v>250</v>
      </c>
    </row>
    <row r="208" spans="1:26">
      <c r="A208" s="4" t="s">
        <v>307</v>
      </c>
      <c r="C208" s="4" t="s">
        <v>485</v>
      </c>
    </row>
    <row r="209" spans="1:26">
      <c r="A209" s="4" t="s">
        <v>486</v>
      </c>
      <c r="C209" s="4" t="s">
        <v>487</v>
      </c>
    </row>
    <row r="210" spans="1:26">
      <c r="A210" t="n"/>
    </row>
    <row r="211" spans="1:26">
      <c r="A211" s="4" t="s">
        <v>245</v>
      </c>
      <c r="B211" s="4" t="s">
        <v>334</v>
      </c>
    </row>
    <row r="212" spans="1:26">
      <c r="A212" s="4" t="s">
        <v>335</v>
      </c>
      <c r="B212" s="4" t="s">
        <v>336</v>
      </c>
    </row>
    <row r="213" spans="1:26">
      <c r="A213" s="4" t="s">
        <v>337</v>
      </c>
      <c r="B213" s="4" t="s">
        <v>338</v>
      </c>
    </row>
    <row r="214" spans="1:26">
      <c r="A214" s="4" t="s">
        <v>339</v>
      </c>
      <c r="B214" s="4" t="s">
        <v>340</v>
      </c>
    </row>
  </sheetData>
  <mergeCells count="10">
    <mergeCell ref="A1:B1"/>
    <mergeCell ref="I1:J1"/>
    <mergeCell ref="M1:N1"/>
    <mergeCell ref="O1:P1"/>
    <mergeCell ref="R1:S1"/>
    <mergeCell ref="A210:Y210"/>
    <mergeCell ref="B211:Y211"/>
    <mergeCell ref="B212:Y212"/>
    <mergeCell ref="B213:Y213"/>
    <mergeCell ref="B214:Y214"/>
  </mergeCells>
  <pageMargins bottom="1" footer="0.5" header="0.5" left="0.75" right="0.75" top="1"/>
</worksheet>
</file>

<file path=xl/worksheets/sheet27.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8"/>
    <col customWidth="1" max="5" min="5" width="14"/>
    <col customWidth="1" max="6" min="6" width="14"/>
    <col customWidth="1" max="7" min="7" width="8"/>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8</v>
      </c>
      <c r="C1" s="2" t="s">
        <v>2</v>
      </c>
      <c r="E1" s="2" t="s">
        <v>489</v>
      </c>
      <c r="F1" s="2" t="s">
        <v>25</v>
      </c>
      <c r="H1" s="2" t="s">
        <v>490</v>
      </c>
      <c r="I1" s="2" t="s">
        <v>491</v>
      </c>
      <c r="J1" s="2" t="s">
        <v>492</v>
      </c>
      <c r="K1" s="2" t="s">
        <v>493</v>
      </c>
      <c r="L1" s="2" t="s">
        <v>494</v>
      </c>
      <c r="M1" s="2" t="s">
        <v>495</v>
      </c>
      <c r="N1" s="2" t="s">
        <v>496</v>
      </c>
    </row>
    <row r="2" spans="1:14">
      <c r="A2" s="3" t="s">
        <v>497</v>
      </c>
    </row>
    <row r="3" spans="1:14">
      <c r="A3" s="4" t="s">
        <v>377</v>
      </c>
      <c r="C3" s="7" t="n">
        <v>444861</v>
      </c>
      <c r="F3" s="7" t="n">
        <v>451462</v>
      </c>
    </row>
    <row r="4" spans="1:14">
      <c r="A4" s="4" t="s">
        <v>244</v>
      </c>
      <c r="B4" s="4" t="s">
        <v>245</v>
      </c>
      <c r="C4" s="6" t="n">
        <v>39748</v>
      </c>
      <c r="F4" s="6" t="n">
        <v>465507</v>
      </c>
    </row>
    <row r="5" spans="1:14">
      <c r="A5" s="4" t="s">
        <v>498</v>
      </c>
      <c r="B5" s="4" t="s">
        <v>335</v>
      </c>
      <c r="C5" s="6" t="n">
        <v>42889</v>
      </c>
      <c r="F5" s="6" t="n">
        <v>92147</v>
      </c>
    </row>
    <row r="6" spans="1:14">
      <c r="A6" s="4" t="s">
        <v>275</v>
      </c>
    </row>
    <row r="7" spans="1:14">
      <c r="A7" s="3" t="s">
        <v>497</v>
      </c>
    </row>
    <row r="8" spans="1:14">
      <c r="A8" s="4" t="s">
        <v>377</v>
      </c>
      <c r="C8" s="6" t="n">
        <v>40369</v>
      </c>
      <c r="F8" s="6" t="n">
        <v>27000</v>
      </c>
    </row>
    <row r="9" spans="1:14">
      <c r="A9" s="4" t="s">
        <v>244</v>
      </c>
      <c r="B9" s="4" t="s">
        <v>245</v>
      </c>
      <c r="C9" s="6" t="n">
        <v>39748</v>
      </c>
      <c r="F9" s="6" t="n">
        <v>25387</v>
      </c>
    </row>
    <row r="10" spans="1:14">
      <c r="A10" s="4" t="s">
        <v>498</v>
      </c>
      <c r="B10" s="4" t="s">
        <v>335</v>
      </c>
      <c r="C10" s="6" t="n">
        <v>40369</v>
      </c>
      <c r="F10" s="6" t="n">
        <v>27000</v>
      </c>
    </row>
    <row r="11" spans="1:14">
      <c r="A11" s="4" t="s">
        <v>286</v>
      </c>
    </row>
    <row r="12" spans="1:14">
      <c r="A12" s="3" t="s">
        <v>497</v>
      </c>
    </row>
    <row r="13" spans="1:14">
      <c r="A13" s="4" t="s">
        <v>377</v>
      </c>
      <c r="B13" s="4" t="s">
        <v>499</v>
      </c>
      <c r="C13" s="6" t="n">
        <v>100000</v>
      </c>
      <c r="F13" s="6" t="n">
        <v>100000</v>
      </c>
    </row>
    <row r="14" spans="1:14">
      <c r="A14" s="4" t="s">
        <v>244</v>
      </c>
      <c r="B14" s="4" t="s">
        <v>500</v>
      </c>
      <c r="F14" s="6" t="n">
        <v>87529</v>
      </c>
    </row>
    <row r="15" spans="1:14">
      <c r="A15" s="4" t="s">
        <v>498</v>
      </c>
      <c r="B15" s="4" t="s">
        <v>501</v>
      </c>
      <c r="C15" s="6" t="n">
        <v>1440</v>
      </c>
      <c r="F15" s="6" t="n">
        <v>14512</v>
      </c>
    </row>
    <row r="16" spans="1:14">
      <c r="A16" s="4" t="s">
        <v>291</v>
      </c>
    </row>
    <row r="17" spans="1:14">
      <c r="A17" s="3" t="s">
        <v>497</v>
      </c>
    </row>
    <row r="18" spans="1:14">
      <c r="A18" s="4" t="s">
        <v>377</v>
      </c>
      <c r="C18" s="6" t="n">
        <v>75000</v>
      </c>
      <c r="D18" s="4" t="s">
        <v>337</v>
      </c>
      <c r="F18" s="6" t="n">
        <v>75000</v>
      </c>
      <c r="G18" s="4" t="s">
        <v>337</v>
      </c>
      <c r="J18" s="7" t="n">
        <v>75000</v>
      </c>
    </row>
    <row r="19" spans="1:14">
      <c r="A19" s="4" t="s">
        <v>244</v>
      </c>
      <c r="C19" s="6" t="n">
        <v>91364</v>
      </c>
      <c r="E19" s="7" t="n">
        <v>75000</v>
      </c>
      <c r="F19" s="6" t="n">
        <v>91364</v>
      </c>
      <c r="G19" s="4" t="s">
        <v>502</v>
      </c>
    </row>
    <row r="20" spans="1:14">
      <c r="A20" s="4" t="s">
        <v>498</v>
      </c>
      <c r="B20" s="4" t="s">
        <v>393</v>
      </c>
      <c r="C20" s="6" t="n">
        <v>1080</v>
      </c>
      <c r="F20" s="6" t="n">
        <v>7586</v>
      </c>
    </row>
    <row r="21" spans="1:14">
      <c r="A21" s="4" t="s">
        <v>408</v>
      </c>
    </row>
    <row r="22" spans="1:14">
      <c r="A22" s="3" t="s">
        <v>497</v>
      </c>
    </row>
    <row r="23" spans="1:14">
      <c r="A23" s="4" t="s">
        <v>377</v>
      </c>
      <c r="C23" s="6" t="n">
        <v>116828</v>
      </c>
      <c r="D23" s="4" t="s">
        <v>337</v>
      </c>
      <c r="F23" s="6" t="n">
        <v>116828</v>
      </c>
      <c r="G23" s="4" t="s">
        <v>337</v>
      </c>
      <c r="I23" s="7" t="n">
        <v>75000</v>
      </c>
      <c r="M23" s="7" t="n">
        <v>275000</v>
      </c>
    </row>
    <row r="24" spans="1:14">
      <c r="A24" s="4" t="s">
        <v>244</v>
      </c>
      <c r="B24" s="4" t="s">
        <v>502</v>
      </c>
      <c r="F24" s="6" t="n">
        <v>115599</v>
      </c>
    </row>
    <row r="25" spans="1:14">
      <c r="A25" s="4" t="s">
        <v>498</v>
      </c>
      <c r="B25" s="4" t="s">
        <v>393</v>
      </c>
      <c r="F25" s="6" t="n">
        <v>9346</v>
      </c>
    </row>
    <row r="26" spans="1:14">
      <c r="A26" s="4" t="s">
        <v>294</v>
      </c>
    </row>
    <row r="27" spans="1:14">
      <c r="A27" s="3" t="s">
        <v>497</v>
      </c>
    </row>
    <row r="28" spans="1:14">
      <c r="A28" s="4" t="s">
        <v>377</v>
      </c>
      <c r="B28" s="4" t="s">
        <v>337</v>
      </c>
      <c r="C28" s="6" t="n">
        <v>429</v>
      </c>
      <c r="F28" s="6" t="n">
        <v>429</v>
      </c>
    </row>
    <row r="29" spans="1:14">
      <c r="A29" s="4" t="s">
        <v>244</v>
      </c>
      <c r="B29" s="4" t="s">
        <v>502</v>
      </c>
      <c r="F29" s="6" t="n">
        <v>429</v>
      </c>
    </row>
    <row r="30" spans="1:14">
      <c r="A30" s="4" t="s">
        <v>498</v>
      </c>
      <c r="B30" s="4" t="s">
        <v>393</v>
      </c>
      <c r="F30" s="6" t="n">
        <v>64</v>
      </c>
    </row>
    <row r="31" spans="1:14">
      <c r="A31" s="4" t="s">
        <v>296</v>
      </c>
    </row>
    <row r="32" spans="1:14">
      <c r="A32" s="3" t="s">
        <v>497</v>
      </c>
    </row>
    <row r="33" spans="1:14">
      <c r="A33" s="4" t="s">
        <v>377</v>
      </c>
      <c r="C33" s="6" t="n">
        <v>6692</v>
      </c>
      <c r="D33" s="4" t="s">
        <v>337</v>
      </c>
      <c r="F33" s="6" t="n">
        <v>6692</v>
      </c>
      <c r="G33" s="4" t="s">
        <v>337</v>
      </c>
      <c r="N33" s="7" t="n">
        <v>218500</v>
      </c>
    </row>
    <row r="34" spans="1:14">
      <c r="A34" s="4" t="s">
        <v>244</v>
      </c>
      <c r="B34" s="4" t="s">
        <v>502</v>
      </c>
      <c r="F34" s="6" t="n">
        <v>6692</v>
      </c>
    </row>
    <row r="35" spans="1:14">
      <c r="A35" s="4" t="s">
        <v>498</v>
      </c>
      <c r="B35" s="4" t="s">
        <v>393</v>
      </c>
      <c r="F35" s="6" t="n">
        <v>67</v>
      </c>
    </row>
    <row r="36" spans="1:14">
      <c r="A36" s="4" t="s">
        <v>299</v>
      </c>
    </row>
    <row r="37" spans="1:14">
      <c r="A37" s="3" t="s">
        <v>497</v>
      </c>
    </row>
    <row r="38" spans="1:14">
      <c r="A38" s="4" t="s">
        <v>377</v>
      </c>
      <c r="C38" s="6" t="n">
        <v>99238</v>
      </c>
      <c r="D38" s="4" t="s">
        <v>503</v>
      </c>
      <c r="F38" s="6" t="n">
        <v>98664</v>
      </c>
      <c r="G38" s="4" t="s">
        <v>503</v>
      </c>
      <c r="H38" s="7" t="n">
        <v>8500</v>
      </c>
      <c r="K38" s="7" t="n">
        <v>27500</v>
      </c>
      <c r="L38" s="7" t="n">
        <v>166300</v>
      </c>
    </row>
    <row r="39" spans="1:14">
      <c r="A39" s="4" t="s">
        <v>244</v>
      </c>
      <c r="B39" s="4" t="s">
        <v>504</v>
      </c>
      <c r="F39" s="6" t="n">
        <v>95882</v>
      </c>
    </row>
    <row r="40" spans="1:14">
      <c r="A40" s="4" t="s">
        <v>498</v>
      </c>
      <c r="B40" s="4" t="s">
        <v>505</v>
      </c>
      <c r="F40" s="6" t="n">
        <v>6923</v>
      </c>
    </row>
    <row r="41" spans="1:14">
      <c r="A41" s="4" t="s">
        <v>506</v>
      </c>
    </row>
    <row r="42" spans="1:14">
      <c r="A42" s="3" t="s">
        <v>497</v>
      </c>
    </row>
    <row r="43" spans="1:14">
      <c r="A43" s="4" t="s">
        <v>377</v>
      </c>
      <c r="C43" s="6" t="n">
        <v>6305</v>
      </c>
      <c r="D43" s="4" t="s">
        <v>337</v>
      </c>
      <c r="F43" s="6" t="n">
        <v>26849</v>
      </c>
      <c r="G43" s="4" t="s">
        <v>337</v>
      </c>
      <c r="H43" s="7" t="n">
        <v>8500</v>
      </c>
      <c r="K43" s="7" t="n">
        <v>27500</v>
      </c>
    </row>
    <row r="44" spans="1:14">
      <c r="A44" s="4" t="s">
        <v>244</v>
      </c>
      <c r="C44" s="7" t="n">
        <v>10200</v>
      </c>
      <c r="E44" s="7" t="n">
        <v>6300</v>
      </c>
      <c r="F44" s="6" t="n">
        <v>42625</v>
      </c>
      <c r="G44" s="4" t="s">
        <v>502</v>
      </c>
    </row>
    <row r="45" spans="1:14">
      <c r="A45" s="4" t="s">
        <v>498</v>
      </c>
      <c r="B45" s="4" t="s">
        <v>393</v>
      </c>
      <c r="F45" s="7" t="n">
        <v>26649</v>
      </c>
    </row>
    <row r="46" spans="1:14">
      <c r="A46" t="n"/>
    </row>
    <row r="47" spans="1:14">
      <c r="A47" s="4" t="s">
        <v>245</v>
      </c>
      <c r="B47" s="4" t="s">
        <v>334</v>
      </c>
    </row>
    <row r="48" spans="1:14">
      <c r="A48" s="4" t="s">
        <v>335</v>
      </c>
      <c r="B48" s="4" t="s">
        <v>356</v>
      </c>
    </row>
    <row r="49" spans="1:14">
      <c r="A49" s="4" t="s">
        <v>337</v>
      </c>
      <c r="B49" s="4" t="s">
        <v>336</v>
      </c>
    </row>
    <row r="50" spans="1:14">
      <c r="A50" s="4" t="s">
        <v>339</v>
      </c>
      <c r="B50" s="4" t="s">
        <v>338</v>
      </c>
    </row>
    <row r="51" spans="1:14">
      <c r="A51" s="4" t="s">
        <v>507</v>
      </c>
      <c r="B51" s="4" t="s">
        <v>340</v>
      </c>
    </row>
  </sheetData>
  <mergeCells count="9">
    <mergeCell ref="A1:B1"/>
    <mergeCell ref="C1:D1"/>
    <mergeCell ref="F1:G1"/>
    <mergeCell ref="A46:M46"/>
    <mergeCell ref="B47:M47"/>
    <mergeCell ref="B48:M48"/>
    <mergeCell ref="B49:M49"/>
    <mergeCell ref="B50:M50"/>
    <mergeCell ref="B51:M5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8"/>
    <col customWidth="1" max="2" min="2" width="15"/>
    <col customWidth="1" max="3" min="3" width="17"/>
    <col customWidth="1" max="4" min="4" width="14"/>
    <col customWidth="1" max="5" min="5" width="14"/>
    <col customWidth="1" max="6" min="6" width="14"/>
  </cols>
  <sheetData>
    <row r="1" spans="1:6">
      <c r="A1" s="1" t="s">
        <v>508</v>
      </c>
      <c r="B1" s="2" t="s">
        <v>76</v>
      </c>
      <c r="C1" s="2" t="s">
        <v>1</v>
      </c>
    </row>
    <row r="2" spans="1:6">
      <c r="B2" s="2" t="s">
        <v>509</v>
      </c>
      <c r="C2" s="2" t="s">
        <v>2</v>
      </c>
      <c r="D2" s="2" t="s">
        <v>25</v>
      </c>
      <c r="E2" s="2" t="s">
        <v>510</v>
      </c>
      <c r="F2" s="2" t="s">
        <v>494</v>
      </c>
    </row>
    <row r="3" spans="1:6">
      <c r="A3" s="3" t="s">
        <v>497</v>
      </c>
    </row>
    <row r="4" spans="1:6">
      <c r="A4" s="4" t="s">
        <v>253</v>
      </c>
      <c r="C4" s="12" t="n">
        <v>0.6</v>
      </c>
      <c r="D4" s="12" t="n">
        <v>5.1</v>
      </c>
    </row>
    <row r="5" spans="1:6">
      <c r="A5" s="4" t="s">
        <v>286</v>
      </c>
    </row>
    <row r="6" spans="1:6">
      <c r="A6" s="3" t="s">
        <v>497</v>
      </c>
    </row>
    <row r="7" spans="1:6">
      <c r="A7" s="4" t="s">
        <v>511</v>
      </c>
      <c r="C7" s="4" t="s">
        <v>512</v>
      </c>
    </row>
    <row r="8" spans="1:6">
      <c r="A8" s="4" t="s">
        <v>402</v>
      </c>
      <c r="C8" s="4" t="s">
        <v>403</v>
      </c>
    </row>
    <row r="9" spans="1:6">
      <c r="A9" s="4" t="s">
        <v>287</v>
      </c>
      <c r="C9" s="4" t="s">
        <v>288</v>
      </c>
    </row>
    <row r="10" spans="1:6">
      <c r="A10" s="4" t="s">
        <v>290</v>
      </c>
      <c r="B10" s="12" t="n">
        <v>13.1</v>
      </c>
    </row>
    <row r="11" spans="1:6">
      <c r="A11" s="4" t="s">
        <v>399</v>
      </c>
      <c r="D11" s="6" t="n">
        <v>17</v>
      </c>
      <c r="E11" s="12" t="n">
        <v>21.3</v>
      </c>
    </row>
    <row r="12" spans="1:6">
      <c r="A12" s="4" t="s">
        <v>299</v>
      </c>
    </row>
    <row r="13" spans="1:6">
      <c r="A13" s="3" t="s">
        <v>497</v>
      </c>
    </row>
    <row r="14" spans="1:6">
      <c r="A14" s="4" t="s">
        <v>511</v>
      </c>
      <c r="C14" s="4" t="s">
        <v>513</v>
      </c>
    </row>
    <row r="15" spans="1:6">
      <c r="A15" s="4" t="s">
        <v>402</v>
      </c>
      <c r="C15" s="4" t="s">
        <v>425</v>
      </c>
    </row>
    <row r="16" spans="1:6">
      <c r="A16" s="4" t="s">
        <v>290</v>
      </c>
      <c r="B16" s="9" t="n">
        <v>1.7</v>
      </c>
    </row>
    <row r="17" spans="1:6">
      <c r="A17" s="4" t="s">
        <v>399</v>
      </c>
      <c r="D17" s="7" t="n">
        <v>2</v>
      </c>
      <c r="F17" s="12" t="n">
        <v>7.5</v>
      </c>
    </row>
    <row r="18" spans="1:6">
      <c r="A18" s="4" t="s">
        <v>514</v>
      </c>
    </row>
    <row r="19" spans="1:6">
      <c r="A19" s="3" t="s">
        <v>497</v>
      </c>
    </row>
    <row r="20" spans="1:6">
      <c r="A20" s="4" t="s">
        <v>290</v>
      </c>
      <c r="B20" s="7"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15</v>
      </c>
      <c r="B1" s="2" t="s">
        <v>76</v>
      </c>
      <c r="C1" s="2" t="s">
        <v>1</v>
      </c>
    </row>
    <row r="2" spans="1:3">
      <c r="B2" s="2" t="s">
        <v>2</v>
      </c>
      <c r="C2" s="2" t="s">
        <v>2</v>
      </c>
    </row>
    <row r="3" spans="1:3">
      <c r="A3" s="3" t="s">
        <v>155</v>
      </c>
    </row>
    <row r="4" spans="1:3">
      <c r="A4" s="4" t="s">
        <v>516</v>
      </c>
      <c r="B4" s="12" t="n">
        <v>5.1</v>
      </c>
      <c r="C4" s="12" t="n">
        <v>1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25</v>
      </c>
    </row>
    <row r="2" spans="1:3">
      <c r="A2" s="4" t="s">
        <v>66</v>
      </c>
      <c r="B2" s="6" t="n">
        <v>10000000</v>
      </c>
      <c r="C2" s="6" t="n">
        <v>10000000</v>
      </c>
    </row>
    <row r="3" spans="1:3">
      <c r="A3" s="4" t="s">
        <v>67</v>
      </c>
      <c r="B3" s="7" t="n">
        <v>1</v>
      </c>
      <c r="C3" s="7" t="n">
        <v>1</v>
      </c>
    </row>
    <row r="4" spans="1:3">
      <c r="A4" s="4" t="s">
        <v>68</v>
      </c>
      <c r="B4" s="8" t="n">
        <v>0.2</v>
      </c>
      <c r="C4" s="8" t="n">
        <v>0.2</v>
      </c>
    </row>
    <row r="5" spans="1:3">
      <c r="A5" s="4" t="s">
        <v>69</v>
      </c>
      <c r="B5" s="6" t="n">
        <v>150000000</v>
      </c>
      <c r="C5" s="6" t="n">
        <v>150000000</v>
      </c>
    </row>
    <row r="6" spans="1:3">
      <c r="A6" s="4" t="s">
        <v>70</v>
      </c>
      <c r="B6" s="6" t="n">
        <v>79828190</v>
      </c>
      <c r="C6" s="6" t="n">
        <v>63910300</v>
      </c>
    </row>
    <row r="7" spans="1:3">
      <c r="A7" s="4" t="s">
        <v>71</v>
      </c>
      <c r="B7" s="6" t="n">
        <v>79828190</v>
      </c>
      <c r="C7" s="6" t="n">
        <v>63910300</v>
      </c>
    </row>
    <row r="8" spans="1:3">
      <c r="A8" s="4" t="s">
        <v>72</v>
      </c>
      <c r="B8" s="6" t="n">
        <v>221084</v>
      </c>
      <c r="C8" s="6" t="n">
        <v>173440</v>
      </c>
    </row>
    <row r="9" spans="1:3">
      <c r="A9" s="4" t="s">
        <v>60</v>
      </c>
    </row>
    <row r="10" spans="1:3">
      <c r="A10" s="4" t="s">
        <v>73</v>
      </c>
      <c r="B10" s="6" t="n">
        <v>1483441</v>
      </c>
      <c r="C10" s="6" t="n">
        <v>1491459</v>
      </c>
    </row>
    <row r="11" spans="1:3">
      <c r="A11" s="4" t="s">
        <v>74</v>
      </c>
      <c r="B11" s="6" t="n">
        <v>1483441</v>
      </c>
      <c r="C11" s="6" t="n">
        <v>1491459</v>
      </c>
    </row>
    <row r="12" spans="1:3">
      <c r="A12" s="4" t="s">
        <v>62</v>
      </c>
    </row>
    <row r="13" spans="1:3">
      <c r="A13" s="4" t="s">
        <v>73</v>
      </c>
      <c r="B13" s="6" t="n">
        <v>3060</v>
      </c>
      <c r="C13" s="6" t="n">
        <v>3125</v>
      </c>
    </row>
    <row r="14" spans="1:3">
      <c r="A14" s="4" t="s">
        <v>74</v>
      </c>
      <c r="B14" s="6" t="n">
        <v>3060</v>
      </c>
      <c r="C14" s="6" t="n">
        <v>3125</v>
      </c>
    </row>
    <row r="15" spans="1:3">
      <c r="A15" s="4" t="s">
        <v>63</v>
      </c>
    </row>
    <row r="16" spans="1:3">
      <c r="A16" s="4" t="s">
        <v>73</v>
      </c>
      <c r="B16" s="6" t="n">
        <v>3621</v>
      </c>
      <c r="C16" s="6" t="n">
        <v>3736</v>
      </c>
    </row>
    <row r="17" spans="1:3">
      <c r="A17" s="4" t="s">
        <v>74</v>
      </c>
      <c r="B17" s="6" t="n">
        <v>3621</v>
      </c>
      <c r="C17" s="6" t="n">
        <v>3736</v>
      </c>
    </row>
    <row r="18" spans="1:3">
      <c r="A18" s="4" t="s">
        <v>64</v>
      </c>
    </row>
    <row r="19" spans="1:3">
      <c r="A19" s="4" t="s">
        <v>73</v>
      </c>
      <c r="B19" s="6" t="n">
        <v>2521</v>
      </c>
      <c r="C19" s="6" t="n">
        <v>3553</v>
      </c>
    </row>
    <row r="20" spans="1:3">
      <c r="A20" s="4" t="s">
        <v>74</v>
      </c>
      <c r="B20" s="6" t="n">
        <v>2521</v>
      </c>
      <c r="C20" s="6" t="n">
        <v>35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17</v>
      </c>
      <c r="C1" s="2" t="s">
        <v>76</v>
      </c>
      <c r="E1" s="2" t="s">
        <v>1</v>
      </c>
    </row>
    <row r="2" spans="1:6">
      <c r="C2" s="2" t="s">
        <v>2</v>
      </c>
      <c r="D2" s="2" t="s">
        <v>77</v>
      </c>
      <c r="E2" s="2" t="s">
        <v>2</v>
      </c>
      <c r="F2" s="2" t="s">
        <v>77</v>
      </c>
    </row>
    <row r="3" spans="1:6">
      <c r="A3" s="3" t="s">
        <v>518</v>
      </c>
    </row>
    <row r="4" spans="1:6">
      <c r="A4" s="4" t="s">
        <v>104</v>
      </c>
      <c r="C4" s="7" t="n">
        <v>-19102</v>
      </c>
      <c r="D4" s="7" t="n">
        <v>-25226</v>
      </c>
      <c r="E4" s="7" t="n">
        <v>-49185</v>
      </c>
      <c r="F4" s="7" t="n">
        <v>-92843</v>
      </c>
    </row>
    <row r="5" spans="1:6">
      <c r="A5" s="4" t="s">
        <v>519</v>
      </c>
      <c r="C5" s="6" t="n">
        <v>78854</v>
      </c>
      <c r="D5" s="6" t="n">
        <v>57606</v>
      </c>
      <c r="E5" s="6" t="n">
        <v>77125</v>
      </c>
      <c r="F5" s="6" t="n">
        <v>54697</v>
      </c>
    </row>
    <row r="6" spans="1:6">
      <c r="A6" s="4" t="s">
        <v>520</v>
      </c>
      <c r="B6" s="4" t="s">
        <v>289</v>
      </c>
      <c r="C6" s="8" t="n">
        <v>-0.24</v>
      </c>
      <c r="D6" s="8" t="n">
        <v>-0.44</v>
      </c>
      <c r="E6" s="8" t="n">
        <v>-0.64</v>
      </c>
      <c r="F6" s="8" t="n">
        <v>-1.7</v>
      </c>
    </row>
    <row r="7" spans="1:6">
      <c r="A7" t="n"/>
    </row>
    <row r="8" spans="1:6">
      <c r="A8" s="4" t="s">
        <v>245</v>
      </c>
      <c r="B8" s="4" t="s">
        <v>521</v>
      </c>
    </row>
    <row r="9" spans="1:6">
      <c r="A9" s="4" t="s">
        <v>335</v>
      </c>
      <c r="B9" s="4" t="s">
        <v>522</v>
      </c>
    </row>
    <row r="10" spans="1:6">
      <c r="A10" s="4" t="s">
        <v>337</v>
      </c>
      <c r="B10" s="4" t="s">
        <v>523</v>
      </c>
    </row>
  </sheetData>
  <mergeCells count="7">
    <mergeCell ref="A1:B2"/>
    <mergeCell ref="C1:D1"/>
    <mergeCell ref="E1:F1"/>
    <mergeCell ref="A7:E7"/>
    <mergeCell ref="B8:E8"/>
    <mergeCell ref="B9:E9"/>
    <mergeCell ref="B10:E1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4</v>
      </c>
      <c r="B1" s="2" t="s">
        <v>76</v>
      </c>
      <c r="D1" s="2" t="s">
        <v>1</v>
      </c>
    </row>
    <row r="2" spans="1:5">
      <c r="B2" s="2" t="s">
        <v>2</v>
      </c>
      <c r="C2" s="2" t="s">
        <v>77</v>
      </c>
      <c r="D2" s="2" t="s">
        <v>2</v>
      </c>
      <c r="E2" s="2" t="s">
        <v>77</v>
      </c>
    </row>
    <row r="3" spans="1:5">
      <c r="A3" s="4" t="s">
        <v>525</v>
      </c>
    </row>
    <row r="4" spans="1:5">
      <c r="A4" s="3" t="s">
        <v>526</v>
      </c>
    </row>
    <row r="5" spans="1:5">
      <c r="A5" s="4" t="s">
        <v>527</v>
      </c>
      <c r="B5" s="6" t="n">
        <v>14966</v>
      </c>
      <c r="C5" s="6" t="n">
        <v>3588</v>
      </c>
      <c r="D5" s="6" t="n">
        <v>14966</v>
      </c>
      <c r="E5" s="6" t="n">
        <v>3588</v>
      </c>
    </row>
    <row r="6" spans="1:5">
      <c r="A6" s="4" t="s">
        <v>528</v>
      </c>
    </row>
    <row r="7" spans="1:5">
      <c r="A7" s="3" t="s">
        <v>526</v>
      </c>
    </row>
    <row r="8" spans="1:5">
      <c r="A8" s="4" t="s">
        <v>527</v>
      </c>
      <c r="B8" s="6" t="n">
        <v>5910</v>
      </c>
      <c r="C8" s="6" t="n">
        <v>15417</v>
      </c>
      <c r="D8" s="6" t="n">
        <v>5910</v>
      </c>
      <c r="E8" s="6" t="n">
        <v>15417</v>
      </c>
    </row>
    <row r="9" spans="1:5">
      <c r="A9" s="4" t="s">
        <v>529</v>
      </c>
    </row>
    <row r="10" spans="1:5">
      <c r="A10" s="3" t="s">
        <v>526</v>
      </c>
    </row>
    <row r="11" spans="1:5">
      <c r="A11" s="4" t="s">
        <v>527</v>
      </c>
      <c r="B11" s="6" t="n">
        <v>13062</v>
      </c>
      <c r="C11" s="6" t="n">
        <v>9217</v>
      </c>
      <c r="D11" s="6" t="n">
        <v>13062</v>
      </c>
      <c r="E11" s="6" t="n">
        <v>92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r="1" spans="1:5">
      <c r="A1" s="1" t="s">
        <v>530</v>
      </c>
      <c r="B1" s="2" t="s">
        <v>76</v>
      </c>
      <c r="C1" s="2" t="s">
        <v>1</v>
      </c>
    </row>
    <row r="2" spans="1:5">
      <c r="B2" s="2" t="s">
        <v>2</v>
      </c>
      <c r="C2" s="2" t="s">
        <v>2</v>
      </c>
      <c r="D2" s="2" t="s">
        <v>25</v>
      </c>
      <c r="E2" s="2" t="s">
        <v>531</v>
      </c>
    </row>
    <row r="3" spans="1:5">
      <c r="A3" s="3" t="s">
        <v>158</v>
      </c>
    </row>
    <row r="4" spans="1:5">
      <c r="A4" s="4" t="s">
        <v>532</v>
      </c>
      <c r="B4" s="7" t="n">
        <v>0</v>
      </c>
      <c r="C4" s="7" t="n">
        <v>0</v>
      </c>
    </row>
    <row r="5" spans="1:5">
      <c r="A5" s="4" t="s">
        <v>533</v>
      </c>
      <c r="E5" s="7" t="n">
        <v>0</v>
      </c>
    </row>
    <row r="6" spans="1:5">
      <c r="A6" s="4" t="s">
        <v>534</v>
      </c>
      <c r="B6" s="6" t="n">
        <v>0</v>
      </c>
      <c r="C6" s="6" t="n">
        <v>0</v>
      </c>
    </row>
    <row r="7" spans="1:5">
      <c r="A7" s="4" t="s">
        <v>535</v>
      </c>
      <c r="B7" s="7" t="n">
        <v>0</v>
      </c>
      <c r="C7" s="7" t="n">
        <v>0</v>
      </c>
      <c r="D7"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r="1" spans="1:4">
      <c r="A1" s="1" t="s">
        <v>536</v>
      </c>
      <c r="B1" s="2" t="s">
        <v>76</v>
      </c>
      <c r="C1" s="2" t="s">
        <v>1</v>
      </c>
    </row>
    <row r="2" spans="1:4">
      <c r="B2" s="2" t="s">
        <v>77</v>
      </c>
      <c r="C2" s="2" t="s">
        <v>2</v>
      </c>
      <c r="D2" s="2" t="s">
        <v>77</v>
      </c>
    </row>
    <row r="3" spans="1:4">
      <c r="A3" s="3" t="s">
        <v>537</v>
      </c>
    </row>
    <row r="4" spans="1:4">
      <c r="A4" s="4" t="s">
        <v>96</v>
      </c>
      <c r="B4" s="7" t="n">
        <v>7882</v>
      </c>
      <c r="C4" s="7" t="n">
        <v>30</v>
      </c>
      <c r="D4" s="7" t="n">
        <v>6338</v>
      </c>
    </row>
    <row r="5" spans="1:4">
      <c r="A5" s="4" t="s">
        <v>538</v>
      </c>
    </row>
    <row r="6" spans="1:4">
      <c r="A6" s="3" t="s">
        <v>537</v>
      </c>
    </row>
    <row r="7" spans="1:4">
      <c r="A7" s="4" t="s">
        <v>96</v>
      </c>
      <c r="B7" s="7" t="n">
        <v>7882</v>
      </c>
      <c r="C7" s="7" t="n">
        <v>30</v>
      </c>
      <c r="D7" s="7" t="n">
        <v>633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35"/>
    <col customWidth="1" max="3" min="3" width="21"/>
  </cols>
  <sheetData>
    <row r="1" spans="1:3">
      <c r="A1" s="1" t="s">
        <v>539</v>
      </c>
      <c r="B1" s="2" t="s">
        <v>540</v>
      </c>
      <c r="C1" s="2" t="s">
        <v>541</v>
      </c>
    </row>
    <row r="2" spans="1:3">
      <c r="A2" s="3" t="s">
        <v>161</v>
      </c>
    </row>
    <row r="3" spans="1:3">
      <c r="A3" s="4" t="s">
        <v>542</v>
      </c>
      <c r="B3" s="6" t="n">
        <v>0</v>
      </c>
    </row>
    <row r="4" spans="1:3">
      <c r="A4" s="4" t="s">
        <v>543</v>
      </c>
      <c r="B4" s="7" t="n">
        <v>0</v>
      </c>
      <c r="C4"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44</v>
      </c>
      <c r="B1" s="2" t="s">
        <v>541</v>
      </c>
    </row>
    <row r="2" spans="1:2">
      <c r="A2" s="3" t="s">
        <v>537</v>
      </c>
    </row>
    <row r="3" spans="1:2">
      <c r="A3" s="4" t="s">
        <v>545</v>
      </c>
      <c r="B3" s="7" t="n">
        <v>-30</v>
      </c>
    </row>
    <row r="4" spans="1:2">
      <c r="A4" s="4" t="s">
        <v>546</v>
      </c>
    </row>
    <row r="5" spans="1:2">
      <c r="A5" s="3" t="s">
        <v>537</v>
      </c>
    </row>
    <row r="6" spans="1:2">
      <c r="A6" s="4" t="s">
        <v>545</v>
      </c>
      <c r="B6" s="6" t="n">
        <v>-30</v>
      </c>
    </row>
    <row r="7" spans="1:2">
      <c r="A7" s="4" t="s">
        <v>547</v>
      </c>
      <c r="B7" s="6" t="n">
        <v>-30</v>
      </c>
    </row>
    <row r="8" spans="1:2">
      <c r="A8" s="4" t="s">
        <v>548</v>
      </c>
    </row>
    <row r="9" spans="1:2">
      <c r="A9" s="3" t="s">
        <v>537</v>
      </c>
    </row>
    <row r="10" spans="1:2">
      <c r="A10" s="4" t="s">
        <v>545</v>
      </c>
      <c r="B10" s="6" t="n">
        <v>-30</v>
      </c>
    </row>
    <row r="11" spans="1:2">
      <c r="A11" s="4" t="s">
        <v>547</v>
      </c>
      <c r="B11" s="7" t="n">
        <v>-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549</v>
      </c>
      <c r="B1" s="2" t="s">
        <v>76</v>
      </c>
      <c r="D1" s="2" t="s">
        <v>1</v>
      </c>
      <c r="E1" s="2" t="s">
        <v>550</v>
      </c>
    </row>
    <row r="2" spans="1:5">
      <c r="B2" s="2" t="s">
        <v>2</v>
      </c>
      <c r="C2" s="2" t="s">
        <v>77</v>
      </c>
      <c r="D2" s="2" t="s">
        <v>2</v>
      </c>
      <c r="E2" s="2" t="s">
        <v>25</v>
      </c>
    </row>
    <row r="3" spans="1:5">
      <c r="A3" s="3" t="s">
        <v>551</v>
      </c>
    </row>
    <row r="4" spans="1:5">
      <c r="A4" s="4" t="s">
        <v>552</v>
      </c>
      <c r="B4" s="7" t="n">
        <v>5116</v>
      </c>
      <c r="D4" s="7" t="n">
        <v>15349</v>
      </c>
    </row>
    <row r="5" spans="1:5">
      <c r="A5" s="4" t="s">
        <v>553</v>
      </c>
    </row>
    <row r="6" spans="1:5">
      <c r="A6" s="3" t="s">
        <v>551</v>
      </c>
    </row>
    <row r="7" spans="1:5">
      <c r="A7" s="4" t="s">
        <v>554</v>
      </c>
      <c r="D7" s="6" t="n">
        <v>2500000</v>
      </c>
    </row>
    <row r="8" spans="1:5">
      <c r="A8" s="4" t="s">
        <v>506</v>
      </c>
    </row>
    <row r="9" spans="1:5">
      <c r="A9" s="3" t="s">
        <v>551</v>
      </c>
    </row>
    <row r="10" spans="1:5">
      <c r="A10" s="4" t="s">
        <v>377</v>
      </c>
      <c r="D10" s="7" t="n">
        <v>19600</v>
      </c>
    </row>
    <row r="11" spans="1:5">
      <c r="A11" s="4" t="s">
        <v>441</v>
      </c>
      <c r="D11" s="7" t="n">
        <v>32400</v>
      </c>
    </row>
    <row r="12" spans="1:5">
      <c r="A12" s="4" t="s">
        <v>555</v>
      </c>
    </row>
    <row r="13" spans="1:5">
      <c r="A13" s="3" t="s">
        <v>551</v>
      </c>
    </row>
    <row r="14" spans="1:5">
      <c r="A14" s="4" t="s">
        <v>70</v>
      </c>
      <c r="D14" s="6" t="n">
        <v>9800000</v>
      </c>
    </row>
    <row r="15" spans="1:5">
      <c r="A15" s="4" t="s">
        <v>556</v>
      </c>
    </row>
    <row r="16" spans="1:5">
      <c r="A16" s="3" t="s">
        <v>551</v>
      </c>
    </row>
    <row r="17" spans="1:5">
      <c r="A17" s="4" t="s">
        <v>557</v>
      </c>
      <c r="C17" s="4" t="s">
        <v>558</v>
      </c>
    </row>
    <row r="18" spans="1:5">
      <c r="A18" s="4" t="s">
        <v>559</v>
      </c>
    </row>
    <row r="19" spans="1:5">
      <c r="A19" s="3" t="s">
        <v>551</v>
      </c>
    </row>
    <row r="20" spans="1:5">
      <c r="A20" s="4" t="s">
        <v>552</v>
      </c>
      <c r="D20" s="7" t="n">
        <v>25800</v>
      </c>
      <c r="E20" s="7" t="n">
        <v>10500</v>
      </c>
    </row>
    <row r="21" spans="1:5">
      <c r="A21" s="4" t="s">
        <v>64</v>
      </c>
    </row>
    <row r="22" spans="1:5">
      <c r="A22" s="3" t="s">
        <v>551</v>
      </c>
    </row>
    <row r="23" spans="1:5">
      <c r="A23" s="4" t="s">
        <v>560</v>
      </c>
      <c r="D23" s="6" t="n">
        <v>10326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1</v>
      </c>
      <c r="B1" s="2" t="s">
        <v>76</v>
      </c>
      <c r="D1" s="2" t="s">
        <v>1</v>
      </c>
    </row>
    <row r="2" spans="1:5">
      <c r="B2" s="2" t="s">
        <v>2</v>
      </c>
      <c r="C2" s="2" t="s">
        <v>77</v>
      </c>
      <c r="D2" s="2" t="s">
        <v>2</v>
      </c>
      <c r="E2" s="2" t="s">
        <v>77</v>
      </c>
    </row>
    <row r="3" spans="1:5">
      <c r="A3" s="3" t="s">
        <v>562</v>
      </c>
    </row>
    <row r="4" spans="1:5">
      <c r="A4" s="4" t="s">
        <v>137</v>
      </c>
      <c r="C4" s="7" t="n">
        <v>7430</v>
      </c>
      <c r="E4" s="7" t="n">
        <v>22291</v>
      </c>
    </row>
    <row r="5" spans="1:5">
      <c r="A5" s="4" t="s">
        <v>552</v>
      </c>
      <c r="B5" s="7" t="n">
        <v>5116</v>
      </c>
      <c r="D5" s="7" t="n">
        <v>15349</v>
      </c>
    </row>
    <row r="6" spans="1:5">
      <c r="A6" s="4" t="s">
        <v>563</v>
      </c>
      <c r="D6" s="6" t="n">
        <v>-4112</v>
      </c>
    </row>
    <row r="7" spans="1:5">
      <c r="A7" s="4" t="s">
        <v>103</v>
      </c>
      <c r="B7" s="7" t="n">
        <v>5116</v>
      </c>
      <c r="C7" s="7" t="n">
        <v>7430</v>
      </c>
      <c r="D7" s="7" t="n">
        <v>11237</v>
      </c>
      <c r="E7" s="7" t="n">
        <v>222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564</v>
      </c>
      <c r="B1" s="2" t="s">
        <v>1</v>
      </c>
    </row>
    <row r="2" spans="1:3">
      <c r="B2" s="2" t="s">
        <v>2</v>
      </c>
      <c r="C2" s="2" t="s">
        <v>3</v>
      </c>
    </row>
    <row r="3" spans="1:3">
      <c r="A3" s="3" t="s">
        <v>565</v>
      </c>
    </row>
    <row r="4" spans="1:3">
      <c r="A4" s="4" t="s">
        <v>566</v>
      </c>
      <c r="B4" s="4" t="s">
        <v>567</v>
      </c>
    </row>
    <row r="5" spans="1:3">
      <c r="A5" s="4" t="s">
        <v>568</v>
      </c>
      <c r="B5" s="4" t="s">
        <v>569</v>
      </c>
    </row>
    <row r="6" spans="1:3">
      <c r="A6" s="4" t="s">
        <v>570</v>
      </c>
    </row>
    <row r="7" spans="1:3">
      <c r="A7" s="3" t="s">
        <v>565</v>
      </c>
    </row>
    <row r="8" spans="1:3">
      <c r="A8" s="4" t="s">
        <v>571</v>
      </c>
      <c r="C8"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251000</v>
      </c>
      <c r="C4" s="7" t="n">
        <v>18116000</v>
      </c>
      <c r="D4" s="7" t="n">
        <v>20132000</v>
      </c>
      <c r="E4" s="7" t="n">
        <v>68296000</v>
      </c>
    </row>
    <row r="5" spans="1:5">
      <c r="A5" s="4" t="s">
        <v>80</v>
      </c>
      <c r="B5" s="6" t="n">
        <v>-8000</v>
      </c>
      <c r="C5" s="6" t="n">
        <v>-387000</v>
      </c>
      <c r="D5" s="6" t="n">
        <v>-305000</v>
      </c>
      <c r="E5" s="6" t="n">
        <v>-436000</v>
      </c>
    </row>
    <row r="6" spans="1:5">
      <c r="A6" s="4" t="s">
        <v>81</v>
      </c>
      <c r="B6" s="6" t="n">
        <v>7243000</v>
      </c>
      <c r="C6" s="6" t="n">
        <v>17729000</v>
      </c>
      <c r="D6" s="6" t="n">
        <v>19827000</v>
      </c>
      <c r="E6" s="6" t="n">
        <v>67860000</v>
      </c>
    </row>
    <row r="7" spans="1:5">
      <c r="A7" s="3" t="s">
        <v>82</v>
      </c>
    </row>
    <row r="8" spans="1:5">
      <c r="A8" s="4" t="s">
        <v>83</v>
      </c>
      <c r="B8" s="6" t="n">
        <v>2009000</v>
      </c>
      <c r="C8" s="6" t="n">
        <v>3937000</v>
      </c>
      <c r="D8" s="6" t="n">
        <v>6302000</v>
      </c>
      <c r="E8" s="6" t="n">
        <v>13017000</v>
      </c>
    </row>
    <row r="9" spans="1:5">
      <c r="A9" s="4" t="s">
        <v>84</v>
      </c>
      <c r="B9" s="6" t="n">
        <v>944000</v>
      </c>
      <c r="C9" s="6" t="n">
        <v>1263000</v>
      </c>
      <c r="D9" s="6" t="n">
        <v>2360000</v>
      </c>
      <c r="E9" s="6" t="n">
        <v>4050000</v>
      </c>
    </row>
    <row r="10" spans="1:5">
      <c r="A10" s="4" t="s">
        <v>85</v>
      </c>
      <c r="B10" s="6" t="n">
        <v>360000</v>
      </c>
      <c r="C10" s="6" t="n">
        <v>1447000</v>
      </c>
      <c r="D10" s="6" t="n">
        <v>1239000</v>
      </c>
      <c r="E10" s="6" t="n">
        <v>4302000</v>
      </c>
    </row>
    <row r="11" spans="1:5">
      <c r="A11" s="4" t="s">
        <v>86</v>
      </c>
      <c r="B11" s="6" t="n">
        <v>2312000</v>
      </c>
      <c r="C11" s="6" t="n">
        <v>21819000</v>
      </c>
      <c r="D11" s="6" t="n">
        <v>7998000</v>
      </c>
      <c r="E11" s="6" t="n">
        <v>61052000</v>
      </c>
    </row>
    <row r="12" spans="1:5">
      <c r="A12" s="4" t="s">
        <v>87</v>
      </c>
      <c r="B12" s="6" t="n">
        <v>78000</v>
      </c>
      <c r="C12" s="6" t="n">
        <v>4278000</v>
      </c>
      <c r="D12" s="6" t="n">
        <v>564000</v>
      </c>
      <c r="E12" s="6" t="n">
        <v>14398000</v>
      </c>
    </row>
    <row r="13" spans="1:5">
      <c r="A13" s="4" t="s">
        <v>88</v>
      </c>
      <c r="C13" s="6" t="n">
        <v>32487000</v>
      </c>
      <c r="E13" s="6" t="n">
        <v>32487000</v>
      </c>
    </row>
    <row r="14" spans="1:5">
      <c r="A14" s="4" t="s">
        <v>89</v>
      </c>
      <c r="B14" s="6" t="n">
        <v>3790000</v>
      </c>
      <c r="C14" s="6" t="n">
        <v>5352000</v>
      </c>
      <c r="D14" s="6" t="n">
        <v>13874000</v>
      </c>
      <c r="E14" s="6" t="n">
        <v>19562000</v>
      </c>
    </row>
    <row r="15" spans="1:5">
      <c r="A15" s="4" t="s">
        <v>90</v>
      </c>
      <c r="B15" s="6" t="n">
        <v>-3000</v>
      </c>
      <c r="C15" s="6" t="n">
        <v>-42759000</v>
      </c>
      <c r="D15" s="6" t="n">
        <v>-838000</v>
      </c>
      <c r="E15" s="6" t="n">
        <v>-46520000</v>
      </c>
    </row>
    <row r="16" spans="1:5">
      <c r="A16" s="4" t="s">
        <v>80</v>
      </c>
      <c r="E16" s="6" t="n">
        <v>-45000</v>
      </c>
    </row>
    <row r="17" spans="1:5">
      <c r="A17" s="4" t="s">
        <v>91</v>
      </c>
      <c r="B17" s="6" t="n">
        <v>9490000</v>
      </c>
      <c r="C17" s="6" t="n">
        <v>27824000</v>
      </c>
      <c r="D17" s="6" t="n">
        <v>31499000</v>
      </c>
      <c r="E17" s="6" t="n">
        <v>102303000</v>
      </c>
    </row>
    <row r="18" spans="1:5">
      <c r="A18" s="4" t="s">
        <v>92</v>
      </c>
      <c r="B18" s="6" t="n">
        <v>-2247000</v>
      </c>
      <c r="C18" s="6" t="n">
        <v>-10095000</v>
      </c>
      <c r="D18" s="6" t="n">
        <v>-11672000</v>
      </c>
      <c r="E18" s="6" t="n">
        <v>-34443000</v>
      </c>
    </row>
    <row r="19" spans="1:5">
      <c r="A19" s="3" t="s">
        <v>93</v>
      </c>
    </row>
    <row r="20" spans="1:5">
      <c r="A20" s="4" t="s">
        <v>94</v>
      </c>
      <c r="B20" s="6" t="n">
        <v>-1251000</v>
      </c>
      <c r="C20" s="6" t="n">
        <v>-15583000</v>
      </c>
      <c r="D20" s="6" t="n">
        <v>-11190000</v>
      </c>
      <c r="E20" s="6" t="n">
        <v>-42447000</v>
      </c>
    </row>
    <row r="21" spans="1:5">
      <c r="A21" s="4" t="s">
        <v>95</v>
      </c>
      <c r="D21" s="6" t="n">
        <v>58000</v>
      </c>
    </row>
    <row r="22" spans="1:5">
      <c r="A22" s="4" t="s">
        <v>96</v>
      </c>
      <c r="C22" s="6" t="n">
        <v>7882000</v>
      </c>
      <c r="D22" s="6" t="n">
        <v>30000</v>
      </c>
      <c r="E22" s="6" t="n">
        <v>6338000</v>
      </c>
    </row>
    <row r="23" spans="1:5">
      <c r="A23" s="4" t="s">
        <v>97</v>
      </c>
      <c r="D23" s="6" t="n">
        <v>-5128000</v>
      </c>
    </row>
    <row r="24" spans="1:5">
      <c r="A24" s="4" t="s">
        <v>98</v>
      </c>
      <c r="B24" s="6" t="n">
        <v>-1251000</v>
      </c>
      <c r="C24" s="6" t="n">
        <v>-7701000</v>
      </c>
      <c r="D24" s="6" t="n">
        <v>-16230000</v>
      </c>
      <c r="E24" s="6" t="n">
        <v>-36109000</v>
      </c>
    </row>
    <row r="25" spans="1:5">
      <c r="A25" s="4" t="s">
        <v>99</v>
      </c>
      <c r="B25" s="6" t="n">
        <v>-10488000</v>
      </c>
      <c r="D25" s="6" t="n">
        <v>-10046000</v>
      </c>
    </row>
    <row r="26" spans="1:5">
      <c r="A26" s="4" t="s">
        <v>100</v>
      </c>
      <c r="B26" s="6" t="n">
        <v>-13986000</v>
      </c>
      <c r="C26" s="6" t="n">
        <v>-17796000</v>
      </c>
      <c r="D26" s="6" t="n">
        <v>-37948000</v>
      </c>
      <c r="E26" s="6" t="n">
        <v>-70552000</v>
      </c>
    </row>
    <row r="27" spans="1:5">
      <c r="A27" s="4" t="s">
        <v>101</v>
      </c>
      <c r="B27" s="6" t="n">
        <v>0</v>
      </c>
      <c r="D27" s="6" t="n">
        <v>0</v>
      </c>
    </row>
    <row r="28" spans="1:5">
      <c r="A28" s="4" t="s">
        <v>102</v>
      </c>
      <c r="B28" s="6" t="n">
        <v>-13986000</v>
      </c>
      <c r="C28" s="6" t="n">
        <v>-17796000</v>
      </c>
      <c r="D28" s="6" t="n">
        <v>-37948000</v>
      </c>
      <c r="E28" s="6" t="n">
        <v>-70552000</v>
      </c>
    </row>
    <row r="29" spans="1:5">
      <c r="A29" s="4" t="s">
        <v>103</v>
      </c>
      <c r="B29" s="6" t="n">
        <v>5116000</v>
      </c>
      <c r="C29" s="6" t="n">
        <v>7430000</v>
      </c>
      <c r="D29" s="6" t="n">
        <v>11237000</v>
      </c>
      <c r="E29" s="6" t="n">
        <v>22291000</v>
      </c>
    </row>
    <row r="30" spans="1:5">
      <c r="A30" s="4" t="s">
        <v>104</v>
      </c>
      <c r="B30" s="7" t="n">
        <v>-19102000</v>
      </c>
      <c r="C30" s="7" t="n">
        <v>-25226000</v>
      </c>
      <c r="D30" s="7" t="n">
        <v>-49185000</v>
      </c>
      <c r="E30" s="7" t="n">
        <v>-92843000</v>
      </c>
    </row>
    <row r="31" spans="1:5">
      <c r="A31" s="3" t="s">
        <v>105</v>
      </c>
    </row>
    <row r="32" spans="1:5">
      <c r="A32" s="4" t="s">
        <v>106</v>
      </c>
      <c r="B32" s="8" t="n">
        <v>-0.24</v>
      </c>
      <c r="C32" s="8" t="n">
        <v>-0.44</v>
      </c>
      <c r="D32" s="8" t="n">
        <v>-0.64</v>
      </c>
      <c r="E32" s="8" t="n">
        <v>-1.7</v>
      </c>
    </row>
    <row r="33" spans="1:5">
      <c r="A33" s="4" t="s">
        <v>107</v>
      </c>
      <c r="B33" s="8" t="n">
        <v>-0.24</v>
      </c>
      <c r="C33" s="8" t="n">
        <v>-0.44</v>
      </c>
      <c r="D33" s="8" t="n">
        <v>-0.64</v>
      </c>
      <c r="E33" s="8" t="n">
        <v>-1.7</v>
      </c>
    </row>
    <row r="34" spans="1:5">
      <c r="A34" s="4" t="s">
        <v>108</v>
      </c>
      <c r="B34" s="6" t="n">
        <v>78854</v>
      </c>
      <c r="C34" s="6" t="n">
        <v>57606</v>
      </c>
      <c r="D34" s="6" t="n">
        <v>77125</v>
      </c>
      <c r="E34" s="6" t="n">
        <v>54697</v>
      </c>
    </row>
    <row r="35" spans="1:5">
      <c r="A35" s="4" t="s">
        <v>109</v>
      </c>
      <c r="B35" s="6" t="n">
        <v>78854</v>
      </c>
      <c r="C35" s="6" t="n">
        <v>57606</v>
      </c>
      <c r="D35" s="6" t="n">
        <v>77125</v>
      </c>
      <c r="E35" s="6" t="n">
        <v>546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0</v>
      </c>
      <c r="B1" s="2" t="s">
        <v>1</v>
      </c>
    </row>
    <row r="2" spans="1:3">
      <c r="B2" s="2" t="s">
        <v>2</v>
      </c>
      <c r="C2" s="2" t="s">
        <v>77</v>
      </c>
    </row>
    <row r="3" spans="1:3">
      <c r="A3" s="3" t="s">
        <v>111</v>
      </c>
    </row>
    <row r="4" spans="1:3">
      <c r="A4" s="4" t="s">
        <v>102</v>
      </c>
      <c r="B4" s="7" t="n">
        <v>-37948</v>
      </c>
      <c r="C4" s="7" t="n">
        <v>-70552</v>
      </c>
    </row>
    <row r="5" spans="1:3">
      <c r="A5" s="3" t="s">
        <v>112</v>
      </c>
    </row>
    <row r="6" spans="1:3">
      <c r="A6" s="4" t="s">
        <v>113</v>
      </c>
      <c r="B6" s="6" t="n">
        <v>7998</v>
      </c>
      <c r="C6" s="6" t="n">
        <v>61052</v>
      </c>
    </row>
    <row r="7" spans="1:3">
      <c r="A7" s="4" t="s">
        <v>88</v>
      </c>
      <c r="C7" s="6" t="n">
        <v>32487</v>
      </c>
    </row>
    <row r="8" spans="1:3">
      <c r="A8" s="4" t="s">
        <v>114</v>
      </c>
      <c r="B8" s="6" t="n">
        <v>-30</v>
      </c>
      <c r="C8" s="6" t="n">
        <v>-6338</v>
      </c>
    </row>
    <row r="9" spans="1:3">
      <c r="A9" s="4" t="s">
        <v>115</v>
      </c>
      <c r="C9" s="6" t="n">
        <v>37991</v>
      </c>
    </row>
    <row r="10" spans="1:3">
      <c r="A10" s="4" t="s">
        <v>116</v>
      </c>
      <c r="B10" s="6" t="n">
        <v>65</v>
      </c>
      <c r="C10" s="6" t="n">
        <v>12337</v>
      </c>
    </row>
    <row r="11" spans="1:3">
      <c r="A11" s="4" t="s">
        <v>117</v>
      </c>
      <c r="B11" s="6" t="n">
        <v>3307</v>
      </c>
      <c r="C11" s="6" t="n">
        <v>4688</v>
      </c>
    </row>
    <row r="12" spans="1:3">
      <c r="A12" s="4" t="s">
        <v>118</v>
      </c>
      <c r="B12" s="6" t="n">
        <v>-838</v>
      </c>
      <c r="C12" s="6" t="n">
        <v>-46520</v>
      </c>
    </row>
    <row r="13" spans="1:3">
      <c r="A13" s="4" t="s">
        <v>119</v>
      </c>
      <c r="C13" s="6" t="n">
        <v>76</v>
      </c>
    </row>
    <row r="14" spans="1:3">
      <c r="A14" s="4" t="s">
        <v>120</v>
      </c>
      <c r="B14" s="6" t="n">
        <v>-5538</v>
      </c>
    </row>
    <row r="15" spans="1:3">
      <c r="A15" s="4" t="s">
        <v>121</v>
      </c>
      <c r="B15" s="6" t="n">
        <v>7727</v>
      </c>
      <c r="C15" s="6" t="n">
        <v>9278</v>
      </c>
    </row>
    <row r="16" spans="1:3">
      <c r="A16" s="4" t="s">
        <v>122</v>
      </c>
      <c r="C16" s="6" t="n">
        <v>469</v>
      </c>
    </row>
    <row r="17" spans="1:3">
      <c r="A17" s="4" t="s">
        <v>123</v>
      </c>
      <c r="B17" s="6" t="n">
        <v>156</v>
      </c>
      <c r="C17" s="6" t="n">
        <v>675</v>
      </c>
    </row>
    <row r="18" spans="1:3">
      <c r="A18" s="4" t="s">
        <v>124</v>
      </c>
      <c r="B18" s="6" t="n">
        <v>1180</v>
      </c>
    </row>
    <row r="19" spans="1:3">
      <c r="A19" s="3" t="s">
        <v>125</v>
      </c>
    </row>
    <row r="20" spans="1:3">
      <c r="A20" s="4" t="s">
        <v>28</v>
      </c>
      <c r="B20" s="6" t="n">
        <v>813</v>
      </c>
      <c r="C20" s="6" t="n">
        <v>5611</v>
      </c>
    </row>
    <row r="21" spans="1:3">
      <c r="A21" s="4" t="s">
        <v>29</v>
      </c>
      <c r="B21" s="6" t="n">
        <v>-291</v>
      </c>
      <c r="C21" s="6" t="n">
        <v>9744</v>
      </c>
    </row>
    <row r="22" spans="1:3">
      <c r="A22" s="4" t="s">
        <v>30</v>
      </c>
      <c r="B22" s="6" t="n">
        <v>-458</v>
      </c>
      <c r="C22" s="6" t="n">
        <v>-3831</v>
      </c>
    </row>
    <row r="23" spans="1:3">
      <c r="A23" s="4" t="s">
        <v>31</v>
      </c>
      <c r="B23" s="6" t="n">
        <v>1076</v>
      </c>
      <c r="C23" s="6" t="n">
        <v>-1531</v>
      </c>
    </row>
    <row r="24" spans="1:3">
      <c r="A24" s="4" t="s">
        <v>42</v>
      </c>
      <c r="B24" s="6" t="n">
        <v>-3899</v>
      </c>
      <c r="C24" s="6" t="n">
        <v>-51568</v>
      </c>
    </row>
    <row r="25" spans="1:3">
      <c r="A25" s="4" t="s">
        <v>43</v>
      </c>
      <c r="B25" s="6" t="n">
        <v>12528</v>
      </c>
      <c r="C25" s="6" t="n">
        <v>-5927</v>
      </c>
    </row>
    <row r="26" spans="1:3">
      <c r="A26" s="4" t="s">
        <v>126</v>
      </c>
      <c r="B26" s="6" t="n">
        <v>-14152</v>
      </c>
      <c r="C26" s="6" t="n">
        <v>-11859</v>
      </c>
    </row>
    <row r="27" spans="1:3">
      <c r="A27" s="3" t="s">
        <v>127</v>
      </c>
    </row>
    <row r="28" spans="1:3">
      <c r="A28" s="4" t="s">
        <v>128</v>
      </c>
      <c r="B28" s="6" t="n">
        <v>-3498</v>
      </c>
      <c r="C28" s="6" t="n">
        <v>-113997</v>
      </c>
    </row>
    <row r="29" spans="1:3">
      <c r="A29" s="4" t="s">
        <v>129</v>
      </c>
      <c r="B29" s="6" t="n">
        <v>292</v>
      </c>
      <c r="C29" s="6" t="n">
        <v>104850</v>
      </c>
    </row>
    <row r="30" spans="1:3">
      <c r="A30" s="4" t="s">
        <v>130</v>
      </c>
      <c r="B30" s="6" t="n">
        <v>-3206</v>
      </c>
      <c r="C30" s="6" t="n">
        <v>-9147</v>
      </c>
    </row>
    <row r="31" spans="1:3">
      <c r="A31" s="3" t="s">
        <v>131</v>
      </c>
    </row>
    <row r="32" spans="1:3">
      <c r="A32" s="4" t="s">
        <v>132</v>
      </c>
      <c r="B32" s="6" t="n">
        <v>13000</v>
      </c>
      <c r="C32" s="6" t="n">
        <v>229000</v>
      </c>
    </row>
    <row r="33" spans="1:3">
      <c r="A33" s="4" t="s">
        <v>133</v>
      </c>
      <c r="C33" s="6" t="n">
        <v>-332500</v>
      </c>
    </row>
    <row r="34" spans="1:3">
      <c r="A34" s="4" t="s">
        <v>134</v>
      </c>
      <c r="C34" s="6" t="n">
        <v>100000</v>
      </c>
    </row>
    <row r="35" spans="1:3">
      <c r="A35" s="4" t="s">
        <v>135</v>
      </c>
      <c r="B35" s="6" t="n">
        <v>-804</v>
      </c>
      <c r="C35" s="6" t="n">
        <v>-142</v>
      </c>
    </row>
    <row r="36" spans="1:3">
      <c r="A36" s="4" t="s">
        <v>136</v>
      </c>
      <c r="C36" s="6" t="n">
        <v>47481</v>
      </c>
    </row>
    <row r="37" spans="1:3">
      <c r="A37" s="4" t="s">
        <v>137</v>
      </c>
      <c r="C37" s="6" t="n">
        <v>-14861</v>
      </c>
    </row>
    <row r="38" spans="1:3">
      <c r="A38" s="4" t="s">
        <v>138</v>
      </c>
      <c r="B38" s="6" t="n">
        <v>-116</v>
      </c>
      <c r="C38" s="6" t="n">
        <v>-3608</v>
      </c>
    </row>
    <row r="39" spans="1:3">
      <c r="A39" s="4" t="s">
        <v>80</v>
      </c>
      <c r="B39" s="6" t="n">
        <v>-5</v>
      </c>
      <c r="C39" s="6" t="n">
        <v>-347</v>
      </c>
    </row>
    <row r="40" spans="1:3">
      <c r="A40" s="4" t="s">
        <v>139</v>
      </c>
      <c r="B40" s="6" t="n">
        <v>12075</v>
      </c>
      <c r="C40" s="6" t="n">
        <v>25023</v>
      </c>
    </row>
    <row r="41" spans="1:3">
      <c r="A41" s="4" t="s">
        <v>140</v>
      </c>
      <c r="B41" s="6" t="n">
        <v>-5283</v>
      </c>
      <c r="C41" s="6" t="n">
        <v>4017</v>
      </c>
    </row>
    <row r="42" spans="1:3">
      <c r="A42" s="4" t="s">
        <v>141</v>
      </c>
      <c r="B42" s="6" t="n">
        <v>11782</v>
      </c>
      <c r="C42" s="6" t="n">
        <v>8</v>
      </c>
    </row>
    <row r="43" spans="1:3">
      <c r="A43" s="4" t="s">
        <v>142</v>
      </c>
      <c r="B43" s="6" t="n">
        <v>6499</v>
      </c>
      <c r="C43" s="7" t="n">
        <v>4025</v>
      </c>
    </row>
    <row r="44" spans="1:3">
      <c r="A44" s="3" t="s">
        <v>143</v>
      </c>
    </row>
    <row r="45" spans="1:3">
      <c r="A45" s="4" t="s">
        <v>144</v>
      </c>
      <c r="B45" s="7" t="n">
        <v>21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Description of Business and Sig</vt:lpstr>
      <vt:lpstr>Asset Retirement Obligations</vt:lpstr>
      <vt:lpstr>Debt</vt:lpstr>
      <vt:lpstr>Net Loss Per Common Share</vt:lpstr>
      <vt:lpstr>Income Taxes</vt:lpstr>
      <vt:lpstr>Commodity Derivative Activities</vt:lpstr>
      <vt:lpstr>Stockholders' Equity</vt:lpstr>
      <vt:lpstr>Subsequent Events</vt:lpstr>
      <vt:lpstr>Description of Business and S14</vt:lpstr>
      <vt:lpstr>Description of Business and S15</vt:lpstr>
      <vt:lpstr>Asset Retirement Obligations (T</vt:lpstr>
      <vt:lpstr>Debt (Tables)</vt:lpstr>
      <vt:lpstr>Net Loss Per Common Share (Tabl</vt:lpstr>
      <vt:lpstr>Commodity Derivative Activiti19</vt:lpstr>
      <vt:lpstr>Stockholders' Equity (Tables)</vt:lpstr>
      <vt:lpstr>Description of Business and S21</vt:lpstr>
      <vt:lpstr>Components of Liabilities Subje</vt:lpstr>
      <vt:lpstr>Components Included in Reorgani</vt:lpstr>
      <vt:lpstr>Fair Value of Financial Instrum</vt:lpstr>
      <vt:lpstr>Reconciliation of Asset Retirem</vt:lpstr>
      <vt:lpstr>Debt - Additional Information (</vt:lpstr>
      <vt:lpstr>Components of Debt (Detail)</vt:lpstr>
      <vt:lpstr>Components of Debt (Parenthetic</vt:lpstr>
      <vt:lpstr>Net Loss Per Common Share - Add</vt:lpstr>
      <vt:lpstr>Computations of Basic and Dilut</vt:lpstr>
      <vt:lpstr>Computations of Basic and Dil31</vt:lpstr>
      <vt:lpstr>Income Taxes - Additional Infor</vt:lpstr>
      <vt:lpstr>Summary of Gains and Losses on </vt:lpstr>
      <vt:lpstr>Commodity Derivative Activiti34</vt:lpstr>
      <vt:lpstr>Reconciliation of Gross Amounts</vt:lpstr>
      <vt:lpstr>Stockholders' Equity - Addition</vt:lpstr>
      <vt:lpstr>Stockholders' Equity - Compone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55:26Z</dcterms:created>
  <dcterms:modified xmlns:dcterms="http://purl.org/dc/terms/" xmlns:xsi="http://www.w3.org/2001/XMLSchema-instance" xsi:type="dcterms:W3CDTF">2016-11-09T15:55:26Z</dcterms:modified>
  <dc:title xmlns:dc="http://purl.org/dc/elements/1.1/">Untitled</dc:title>
  <dc:description xmlns:dc="http://purl.org/dc/elements/1.1/"/>
  <dc:subject xmlns:dc="http://purl.org/dc/elements/1.1/"/>
  <cp:keywords/>
  <cp:category/>
</cp:coreProperties>
</file>